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Basis of Presentation" sheetId="9" state="visible" r:id="rId9"/>
    <sheet xmlns:r="http://schemas.openxmlformats.org/officeDocument/2006/relationships" name="Significant Accounting and Repo" sheetId="10" state="visible" r:id="rId10"/>
    <sheet xmlns:r="http://schemas.openxmlformats.org/officeDocument/2006/relationships" name="Potentially Dilutive Securities" sheetId="11" state="visible" r:id="rId11"/>
    <sheet xmlns:r="http://schemas.openxmlformats.org/officeDocument/2006/relationships" name="Cash, Cash Equivalents, and Res" sheetId="12" state="visible" r:id="rId12"/>
    <sheet xmlns:r="http://schemas.openxmlformats.org/officeDocument/2006/relationships" name="Other current asset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Acquisition of Naples Wax, LLC"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ignificant Accounting and Re_2" sheetId="23" state="visible" r:id="rId23"/>
    <sheet xmlns:r="http://schemas.openxmlformats.org/officeDocument/2006/relationships" name="Potentially Dilutive Securiti_2" sheetId="24" state="visible" r:id="rId24"/>
    <sheet xmlns:r="http://schemas.openxmlformats.org/officeDocument/2006/relationships" name="Cash, Cash Equivalents, and R_2" sheetId="25" state="visible" r:id="rId25"/>
    <sheet xmlns:r="http://schemas.openxmlformats.org/officeDocument/2006/relationships" name="Other current assets (Tables)"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Other Asset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Business, Basis of Presentati_2" sheetId="33" state="visible" r:id="rId33"/>
    <sheet xmlns:r="http://schemas.openxmlformats.org/officeDocument/2006/relationships" name="Significant Accounting and Re_3" sheetId="34" state="visible" r:id="rId34"/>
    <sheet xmlns:r="http://schemas.openxmlformats.org/officeDocument/2006/relationships" name="Potentially Dilutive Securiti_3" sheetId="35" state="visible" r:id="rId35"/>
    <sheet xmlns:r="http://schemas.openxmlformats.org/officeDocument/2006/relationships" name="Cash, Cash Equivalents, and R_3" sheetId="36" state="visible" r:id="rId36"/>
    <sheet xmlns:r="http://schemas.openxmlformats.org/officeDocument/2006/relationships" name="Cash, Cash Equivalents, and R_4" sheetId="37" state="visible" r:id="rId37"/>
    <sheet xmlns:r="http://schemas.openxmlformats.org/officeDocument/2006/relationships" name="Other current assets - Schedule" sheetId="38" state="visible" r:id="rId38"/>
    <sheet xmlns:r="http://schemas.openxmlformats.org/officeDocument/2006/relationships" name="Intangible Assets - Company's I" sheetId="39" state="visible" r:id="rId39"/>
    <sheet xmlns:r="http://schemas.openxmlformats.org/officeDocument/2006/relationships" name="Intangible Assets - Schedule of" sheetId="40" state="visible" r:id="rId40"/>
    <sheet xmlns:r="http://schemas.openxmlformats.org/officeDocument/2006/relationships" name="Intangible Assets (Details)" sheetId="41" state="visible" r:id="rId41"/>
    <sheet xmlns:r="http://schemas.openxmlformats.org/officeDocument/2006/relationships" name="Intangible Assets - Schedule _2" sheetId="42" state="visible" r:id="rId42"/>
    <sheet xmlns:r="http://schemas.openxmlformats.org/officeDocument/2006/relationships" name="Accrued expenses and other cu_3" sheetId="43" state="visible" r:id="rId43"/>
    <sheet xmlns:r="http://schemas.openxmlformats.org/officeDocument/2006/relationships" name="Acquisition of Naples Wax, LLC " sheetId="44" state="visible" r:id="rId44"/>
    <sheet xmlns:r="http://schemas.openxmlformats.org/officeDocument/2006/relationships" name="Leases - Supplemental Cash Flow" sheetId="45" state="visible" r:id="rId45"/>
    <sheet xmlns:r="http://schemas.openxmlformats.org/officeDocument/2006/relationships" name="Leases - Future Minimum Commitm" sheetId="46" state="visible" r:id="rId46"/>
    <sheet xmlns:r="http://schemas.openxmlformats.org/officeDocument/2006/relationships" name="Leases - Other Assumptions and " sheetId="47" state="visible" r:id="rId47"/>
    <sheet xmlns:r="http://schemas.openxmlformats.org/officeDocument/2006/relationships" name="Leases (Details)" sheetId="48" state="visible" r:id="rId48"/>
    <sheet xmlns:r="http://schemas.openxmlformats.org/officeDocument/2006/relationships" name="Other Assets - Consolidated Bal" sheetId="49" state="visible" r:id="rId49"/>
    <sheet xmlns:r="http://schemas.openxmlformats.org/officeDocument/2006/relationships" name="Stockholders' Equity - Schedule" sheetId="50" state="visible" r:id="rId50"/>
    <sheet xmlns:r="http://schemas.openxmlformats.org/officeDocument/2006/relationships" name="Stockholders' Equity - Stockhol" sheetId="51" state="visible" r:id="rId51"/>
    <sheet xmlns:r="http://schemas.openxmlformats.org/officeDocument/2006/relationships" name="Stockholders' Equity - Variable" sheetId="52" state="visible" r:id="rId52"/>
    <sheet xmlns:r="http://schemas.openxmlformats.org/officeDocument/2006/relationships" name="Stockholders' Equity and Warran"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Segment Information - Geograph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85</t>
        </is>
      </c>
      <c r="C8" s="4" t="inlineStr">
        <is>
          <t xml:space="preserve"> </t>
        </is>
      </c>
    </row>
    <row r="9">
      <c r="A9" s="4" t="inlineStr">
        <is>
          <t>Entity Registrant Name</t>
        </is>
      </c>
      <c r="B9" s="4" t="inlineStr">
        <is>
          <t xml:space="preserve">XWELL, Inc. </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988129</t>
        </is>
      </c>
      <c r="C11" s="4" t="inlineStr">
        <is>
          <t xml:space="preserve"> </t>
        </is>
      </c>
    </row>
    <row r="12">
      <c r="A12" s="4" t="inlineStr">
        <is>
          <t>Entity Address, Address Line One</t>
        </is>
      </c>
      <c r="B12" s="4" t="inlineStr">
        <is>
          <t>254 West 31st Street</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959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XWE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79631</v>
      </c>
    </row>
    <row r="29">
      <c r="A29" s="4" t="inlineStr">
        <is>
          <t>Entity Central Index Key</t>
        </is>
      </c>
      <c r="B29" s="4" t="inlineStr">
        <is>
          <t>00014104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Sep. 30, 2023</t>
        </is>
      </c>
    </row>
    <row r="3">
      <c r="A3" s="3" t="inlineStr">
        <is>
          <t>Significant Accounting and Reporting Policies</t>
        </is>
      </c>
      <c r="B3" s="4" t="inlineStr">
        <is>
          <t xml:space="preserve"> </t>
        </is>
      </c>
    </row>
    <row r="4">
      <c r="A4" s="4" t="inlineStr">
        <is>
          <t>Significant Accounting and Reporting Policies</t>
        </is>
      </c>
      <c r="B4" s="4" t="inlineStr">
        <is>
          <t>Note 2. Significant Accounting and Reporting Policies (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Test During the third quarter of 2022, XpresTest, in partnership with Ginkgo BioWorks in continuation of their support to the CDC’s traveler-based SARS-CoV-2 genomic surveillance program was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We recognized the revenue for the traveler enrollment initiative performance obligation in the second quarter of 2023. The Company recognizes revenue ratably (straight line basis) over the term of the contract (one year). The Company recorded $1,603 and $5,531 in revenue during the three and nine months ended September 30, 2023 related to sample collection performance obligations because the Company’s efforts towards satisfying each of the performance obligations are expended evenly throughout the period of performance. HyperPointe, which we acquired in January 2022, provides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is treated as deferred revenue which was $56 and $322 as of September 30, 2023 and December 31, 2022, respectively. The Company has recognized $210 of the December 31, 2022 deferred revenue balance in 2023. HyperPointe had unbilled receivables of $187 and $0 as of September 30, 2023 and December 31, 2022, respectively, included in other current assets. The Company excludes all sales taxes assessed to our customers from revenue. Sales taxes assessed on revenues are included in accrued expenses and other current liabilities Treat The Company recognizes revenue from the sale of Treat and Naples Wax products and services when the services are rendered at Treat Centers and Naples Wax Centers and from the sale of products at the time products are purchased at the Treat Centers, online, and the Naples Wax Centers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 ( b)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unaudited condensed consolidated statements of operations and comprehensive loss. During the three and nine months ended September 30, 2023, the Company recognized a gain of $366 and a loss of $690, respectively, as a result of foreign exchange, occurring from the remeasurement of monetary balance sheet items denominated in non-dollar currencies. During the three and nine months ended September 30, 2022, the Company did not incur any foreign exchange gains or losses occurring from the remeasurement of monetary balance sheet items denominated in non-dollar currencies. ​ Accounts of the foreign subsidiaries of XpresSpa are translated into United States dollars. Assets and liabilities have been translated primarily at period end exchange rates and revenues and expenses have been translated at average monthly rates for the three and nine months ended September 2023 and 2022. The translation adjustments arising from the use of different exchange rates are included as foreign currency translation within the condensed consolidated statements of operations and comprehensive income (loss) and unaudited condensed consolidated statements of changes in stockholders’ equity. ​ (c) Business Combinations The Company applies the provisions of Financial Accounting Standards Board (“FASB”) (“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d) Goodwill The Company accounts for goodwill under FASB ASC 350-30, Intangibles-Goodwill and Other.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quarter ended September 30, 2023, the Company recognized an impairment charge of $4,024 , (e) Reclassification Certain balances in the unaudited condensed consolidated financial statements for the three and nine months ended September 30, 2022 have been reclassified to conform to the presentation in the unaudited condensed consolidated financial statements for the three and nine months ended September 30, 2023, primarily the separate classification and presentation of accounts payable, gross profits, advertising and promotion expense, IT/Hosting services, and foreign exchange remeasurement gain/(loss). The above separation affected accounts payable, accrued expenses and other, general and administrative expenses, and other non-operating expense, net in the comparative 2022 financial statements. Such reclassifications did not have a material impact on the unaudited condensed consolidated financial statements. ​ (f) Impairment of long-lived assets Long-lived assets are tested for impairment at the lowest level at which there are identifiable operating cash flows. The Company’s long-lived assets consist primarily of leasehold improvements and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s are calculated based on forecasts over the estimated remaining useful life of the asset group, which for each of the Company’s airport locations, is the remaining term of the operating lease. ​ The Company recorded an impairment expense related to intangible assets of $2,758 during the quarter ended September 30, 2023, which is included in Impairment of long-lived assets in the Company’s consolidated statements of operations and comprehensive income (loss). The expense was primarily related to the impairment of intangible assets for the Company’s Treat segment and Hyperpointe business. Recently adopted accounting pronouncements In June 2016, the FASB issued Accounting Standards Update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On implementation in 2023, the ASU did not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materiality of the application of ASU 2021-08 depends on the recognition and measurement of acquired assets and liabilities associated with future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9 Months Ended</t>
        </is>
      </c>
    </row>
    <row r="2">
      <c r="B2" s="2" t="inlineStr">
        <is>
          <t>Sep. 30, 2023</t>
        </is>
      </c>
    </row>
    <row r="3">
      <c r="A3" s="3" t="inlineStr">
        <is>
          <t>Potentially Dilutive Securities</t>
        </is>
      </c>
      <c r="B3" s="4" t="inlineStr">
        <is>
          <t xml:space="preserve"> </t>
        </is>
      </c>
    </row>
    <row r="4">
      <c r="A4" s="4" t="inlineStr">
        <is>
          <t>Potentially Dilutive Securities</t>
        </is>
      </c>
      <c r="B4" s="4" t="inlineStr">
        <is>
          <t>Note 3. Potentially Dilutive Securities The table below presents the computation of basic and diluted net loss per share of Common Stock: ​ ​ ​ ​ ​ ​ ​ ​ ​ ​ ​ ​ ​ ​ ​ ​ Three months ended ​ Nine months ended ​ ​ September 30, ​ September 30, ​ 2023 2022 2023 2022 Basic numerator: ​ ​ ​ ​ Net loss attributable to XWELL, Inc. ​ $ (9,918) ​ $ (7,179) ​ $ (21,157) ​ $ (19,380) Net loss attributable to common shareholders ​ $ (9,918) ​ $ (7,179) ​ $ (21,157) ​ $ (19,380) Basic and diluted denominator: ​ ​ ​ ​ ​ ​ Basic and diluted weighted average shares outstanding ​ 4,173,894 ​ 4,731,066 ​ 4,170,629 ​ 4,858,393 Basic and diluted loss per share ​ $ (2.38) ​ $ (1.52) ​ $ (5.07) ​ $ (3.99) ​ ​ ​ ​ ​ ​ ​ ​ ​ ​ ​ ​ ​ Both vested and unvested options to purchase an equal number of shares of Common Stock ​ 377,717 ​ 235,668 ​ 377,717 ​ 235,668 Unvested RSUs to issue an equal number of shares of Common Stock ​ 14,444 ​ 1,953 ​ 14,444 ​ 1,953 Warrants to purchase an equal number of shares of Common Stock ​ 200 ​ 856,203 ​ 200 ​ 856,203 Total number of potentially dilutive securities excluded from the calculation of loss per share attributable to common shareholders ​ 392,361 ​ 1,093,824 ​ 392,361 ​ 1,093,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and Restricted Cash</t>
        </is>
      </c>
      <c r="B3" s="4" t="inlineStr">
        <is>
          <t xml:space="preserve"> </t>
        </is>
      </c>
    </row>
    <row r="4">
      <c r="A4" s="4" t="inlineStr">
        <is>
          <t>Cash, Cash Equivalents, and Restricted Cash</t>
        </is>
      </c>
      <c r="B4" s="4" t="inlineStr">
        <is>
          <t>Note 4. Cash, Cash Equivalents, and Restricted Cash ​ A reconciliation of the Company’s cash and cash equivalents in the Unaudited Condensed Consolidated Balance Sheets to cash, cash equivalents and restricted cash in the Unaudited Condensed Consolidated Statements of Cash Flows as of September 30, 2023 and December 31, 2022 is as follows: ​ ​ ​ ​ ​ ​ ​ ​ ​ September 30, 2023 December 31, 2022 Cash denominated in United States dollars ​ $ 2,203 ​ $ 16,344 Cash denominated in currency other than United States dollars ​ 2,358 ​ 2,562 Restricted cash ​ ​ 751 ​ ​ 751 Credit and debit card receivables ​ 266 ​ 132 Total cash, cash equivalents and restricted cash ​ $ 5,578 ​ $ 19,789 ​ The Company places its cash and temporary cash investments with credit quality institutions. At times, such cash denominated in United States dollars may be in excess of the Federal Deposit Insurance Corporation (“FDIC”) insurance limit. As of September 30, 2023 and December 31, 2022, deposits in excess of FDIC limits were $1,612 and $16,069, respectively. As of September 30, 2023 and December 31, 2022, the Company held cash balances in overseas accounts, totaling $2,358 and $2,562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t>
        </is>
      </c>
      <c r="B3" s="4" t="inlineStr">
        <is>
          <t xml:space="preserve"> </t>
        </is>
      </c>
    </row>
    <row r="4">
      <c r="A4" s="4" t="inlineStr">
        <is>
          <t>Other current assets</t>
        </is>
      </c>
      <c r="B4" s="4" t="inlineStr">
        <is>
          <t>Note 5. Other current assets As of September 30, 2023 and December 31, 2022, other current assets consisted of the following: ​ ​ ​ ​ ​ ​ ​ ​ ​ ​ September 30, 2023 ​ December 31, 2022 Prepaid expenses ​ $ 1,419 ​ $ 1,074 Contract assets ​ ​ 187 ​ ​ — Other ​ 57 ​ 48 Total other current assets ​ $ 1,663 ​ $ 1,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6. Intangible Assets ​ The changes in the carrying amount of intangible assets for the nine months ended September 30, 2023 were as follows: ​ ​ ​ ​ ​ ​ ​ Gross ​ ​ Intangible ​ Assets Balance as of December 31, 2022 $ 6,352 Acquisition of Naples Wax ​ ​ 1,624 Acquisition of Intangible Assets ​ ​ 468 Impairment of Assets ​ ​ (3,281) Retirement of Fully-Amortized Assets ​ ​ (562) Currency Translation Adjustment ​ ​ (18) Balance as of September 30, 2023 $ 4,583 ​ The following tables provides information regarding the Company’s intangible assets subject to amortization, which consist of the following: ​ ​ ​ ​ ​ ​ ​ ​ ​ ​ ​ ​ ​ ​ ​ ​ ​ ​ ​ ​ ​ September 30, 2023 ​ December 31, 2022 ​ ​ Gross ​ ​ ​ ​ Net ​ Gross ​ ​ ​ ​ Net ​ ​ Carrying ​ Accumulated ​ Carrying ​ Carrying ​ Accumulated ​ Carrying ​ Amount Amortization Amount Amount Amortization Amount Trade names ​ $ — ​ $ — ​ $ — ​ $ 302 ​ $ (24) ​ $ 278 Customer relationships ​ ​ 1,936 ​ ​ (312) ​ ​ 1,624 ​ ​ 1,510 ​ ​ (542) ​ ​ 968 Software ​ 2,609 ​ (2,078) ​ 531 ​ 4,485 ​ (1,761) ​ 2,724 Licenses ​ ​ 38 ​ ​ (19) ​ ​ 19 ​ ​ 55 ​ ​ (17) ​ ​ 38 Total intangible assets ​ $ 4,583 ​ $ (2,409) ​ $ 2,174 ​ $ 6,352 ​ $ (2,344) ​ $ 4,008 ​ The Company’s intangible assets are amortized over their expected useful lives. The Company recorded amortization expense of $396 and $474 during the three months ended September 30, 2023 and 2022, respectively, and $1,155 and $1,338 during the nine months ended September 30, 2023 and 2022, respectively. Based on the intangible assets balance as of September 30, 2023, the estimated amortization expense for the remainder of the calendar year and each of the succeeding calendar years is as follows: ​ ​ ​ ​ ​ Calendar Years ending December 31, Amount Remaining 2023 ​ $ 108 2024 ​ 432 2025 ​ 426 2026 ​ 338 2027 ​ ​ 232 Thereafter ​ ​ 638 Total ​ $ 2,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Note 7. Accrued expenses and other current liabilities As of September 30, 2023 and December 31, 2022, accrued expenses and other current liabilities consisted of the following: ​ ​ ​ ​ ​ ​ ​ ​ ​ ​ ​ ​ ​ ​ ​ ​ ​ ​ ​ ​ September 30, 2023 ​ ​ ​ December 31, 2022 Litigation accrual ​ $ 449 ​ ​ ​ $ 963 Accrued compensation ​ 1,047 ​ ​ ​ 2,008 Tax-related liabilities ​ 465 ​ ​ ​ 573 Common area maintenance accruals ​ ​ 291 ​ ​ ​ ​ 160 Vendor-related accruals ​ ​ 892 ​ ​ ​ ​ 754 Gift certificates ​ 494 ​ ​ ​ 496 Credit card processing fees ​ ​ 7 ​ ​ ​ ​ 33 Other miscellaneous accruals ​ 553 ​ ​ ​ 732 Total accrued expenses and other current liabilities ​ $ 4,198 ​ ​ ​ $ 5,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Naples Wax, LLC</t>
        </is>
      </c>
      <c r="B1" s="2" t="inlineStr">
        <is>
          <t>9 Months Ended</t>
        </is>
      </c>
    </row>
    <row r="2">
      <c r="B2" s="2" t="inlineStr">
        <is>
          <t>Sep. 30, 2023</t>
        </is>
      </c>
    </row>
    <row r="3">
      <c r="A3" s="3" t="inlineStr">
        <is>
          <t>Acquisition of Naples Wax, LLC</t>
        </is>
      </c>
      <c r="B3" s="4" t="inlineStr">
        <is>
          <t xml:space="preserve"> </t>
        </is>
      </c>
    </row>
    <row r="4">
      <c r="A4" s="4" t="inlineStr">
        <is>
          <t>Acquisition of Naples Wax, LLC</t>
        </is>
      </c>
      <c r="B4" s="4" t="inlineStr">
        <is>
          <t>Note 8. Acquisition of Naples Wax, LLC The Company applies the provisions of Financial Accounting Standards Board (“FASB”) Accounting Standards Codification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On September 12, 2023, the Company acquired all of the equity interests in Naples Wax, LLC, d/b/a Naples Wax Centers, a Florida limited liability company (“Naples Wax”), for an aggregate purchase price of approximately $1,624 , of which $1,574 was paid in cash at closing. The remaining $50 will be held for six months as a holdback to cover any potential indemnification claims. For the period ending September 30, 2023, the acquisition is preliminarily included in intangible assets while the Company determines the appropriate purchase price allocation during the measurem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9. Leases The Company leases its retail and diagnostic testing locations at various domestic and international airports. Additionally, the Company leases its corporate office in New York City. During 2023, the Company commenced a new lease for its corporate office. At inception, the Company determines if a lease qualifies under ASC 842. Certain of the Company’s lease arrangements contain fixed payments throughout the term of the lease, while others involve a variable component to determine the lease obligation wherein a certain percentage of sales is used to calculate the lease payment. All qualifying leases held by the Company are classified as operating leases. Operating lease right of use assets represent the Company’s right to use an underlying asset for the lease term and operating lease liabilities represent its obligation to make lease payments arising from the lease. Operating lease right of use assets and operating lease liabilities are recognized as of the commencement date based on the present value of lease payments over the lease term. The Company records its operating lease right of use assets and operating lease liabilities based on required guaranteed payments under each lease agreement. The Company uses its incremental borrowing rate as of the commencement date of the lease, which approximates the rate at which the Company can borrow funds on a secured basis, in determining the present value of the guaranteed lease payments. The Company reviews all of its existing lease agreements on a quarterly basis to determine whether there were any modifications to existing lease agreements and to assess if any leases should be accounted for pursuant to the guidance in ASC 842. The Company recalculates the right of use asset and lease liability based on the modified lease terms and adjusts both balances accordingly. Supplemental cash flow information related to leases for the nine months ended September 30, 2023 and 2022 were as follows: ​ ​ ​ ​ ​ ​ ​ ​ ​ ​ Nine months ended September 30, ​ 2023 2022 Cash paid for amounts included in the measurement of lease liabilities: ​ ​ ​ ​ ​ ​ Operating cash flows from operating leases ​ $ (2,668) ​ $ (3,072) Leased assets obtained in exchange for new and modified operating lease liabilities ​ $ 174 ​ $ 7,380 ​ As of September 30, 2023, operating leases contain the following future minimum commitments: ​ ​ ​ ​ ​ Calendar Years ending December 31, Amount Remaining 2023 ​ $ 814 2024 ​ 3,093 2025 ​ 2,699 2026 ​ 1,615 2027 ​ 1,491 2028 ​ ​ 1,111 Thereafter ​ 3,259 Total future lease payments ​ 14,082 Less: interest expense at incremental borrowing rate ​ (2,584) Net present value of lease liabilities ​ $ 11,498 ​ Other assumptions and pertinent information related to the Company’s accounting for operating leases are: ​ ​ ​ ​ ​ ​ Weighted average remaining lease term: ​ ​ 5.98 years Weighted average discount rate used to determine present value of operating lease liability: ​ 7.37 % ​ Cash paid for minimum annual rental obligations during the three and nine months ended September 30, 2023 was $503 and $1,762, respectively. Cash paid for minimum annual rental obligations during the three and nine months ended September 30, 2022 was $445 and $1,191, respectively. ​ Variable lease payments calculated monthly as a percentage of product and services revenue, were $302 and $397 for the three months ended September 30, 2023 and 2022, respectively, and $1,013 and $1,085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Note 10. Other Assets As of September 30, 2023 and December 31, 2022, assets consisted of the following: ​ ​ ​ ​ ​ ​ ​ ​ ​ September 30, 2023 December 31, 2022 Equity investments ​ $ 51 ​ $ 104 Lease deposits ​ 1,537 ​ 1,973 Other ​ ​ 199 ​ ​ 292 Other assets ​ $ 1,787 ​ $ 2,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1. Stockholders’ Equity Warrants The following table represents the activity related to the Company’s warrants during the nine months ended September 30, 2023. ​ ​ ​ ​ ​ ​ ​ ​ ​ ​ ​ ​ ​ Weighted average Exercise ​ ​ No. of Warrants ​ exercise price ​ price range December 31, 2022 ​ 58,604 ​ $ 40.00 ​ $ 34.0 - 42.5 Granted ​ — ​ ​ — ​ ​ ​ Exercised ​ — ​ — ​ ​ ​ Expired ​ (58,404) ​ ​ 40.20 ​ $ 34.0 - 42.5 September 30, 2023 ​ 200 ​ $ 42.50 ​ $ 42.50 ​ Share Repurchase Program On August 31, 2021, the Company’s board of directors initially authorized a stock repurchase program that permitted the purchase and repurchase of up to 750,000 shares of its common stock through September 15, 2022. In May 2022, the Board increased the share repurchase program by an additional 500,000 shares and extended its effectiveness through September 15, 2023. Under this stock repurchase program, management has discretion in determining the conditions under which shares may be purchased from time to time. The program does not require us to repurchase any specific number of shares, and may be modified, suspended or terminated at any time without prior notice. On August 16, 2022, the Inflation Reduction Act of 2022 (the “IR Act”) was signed into federal law. The IR Act provides for, among other things, a new U.S. federal 1% Stock-based Compensation In September 2020, the Board of Directors approved a new stock-based compensation plan available to grant stock options, restricted stock and Restricted Stock Units (“RSU’s”) aggregating to 250,000 of Common Stock, to the Company’s directors, employees and consultants. Shareholder approval of the plan was subsequently obtained on October 28, 2020. On October 4, 2022, shareholders approved the amendment to the 2020 Plan to increase the number of shares authorized for issuance under the 2020 Plan by 375,000 of Common Stock to an aggregate of 625,000 shares. ​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September 2020, XpresTest created a stock-based compensation plan available to grant stock options, Restricted Stock Awards (“RSAs”) and RSU’s to XpresTest’s directors, employees and consultants. Under the XpresTest 2020 Equity Incentive Plan (the “XpresTest Plan”), a maximum of 200 shares of XpresTest common stock may be awarded, which would represent 20% of the total number of shares of common stock of XpresTest as of September 30, 2023. Certain named executive officers, consultants, and directors of the Company are eligible to participate in the XpresTest Plan. As of September 30, 2023, there is $120 of unrecognized stock-based compensation related to the XpresTest Plan.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 4.60 - 8.00 ​ Exercise price: ​ $ 4.60 - 8.00 ​ Expected volatility: ​ 119.41-121.04 % Expected dividend yield: ​ 0 % Annual average risk-free rate: ​ 3.65 - 4.19 % Expected term: ​ 6.32 - 6.41 years ​ Total stock-based compensation for the three months ended September 30, 2023 and 2022 is $594 and $483, respectively, and for the nine months ended September 30, 2023 and 2022 is $1,832 and $3,294, respectively. The Company had $1,938 and $2,506 of unrecognized stock-based compensation related to the XWELL Stock Options, as of September 30, 2023 and December 31, 2022, respectively. The following table sets forth the Company’s Equity Incentive activities for the nine months ended September 30, 2023: ​ ​ ​ ​ ​ ​ ​ ​ ​ ​ ​ ​ ​ ​ ​ ​ RSUs Stock options ​ ​ Weighted ​ Weighted ​ ​ ​ ​ ​ ​ average ​ ​ average ​ Exercise ​ ​ No. of ​ grant date No. of ​ exercise ​ price ​ ​ RSUs ​ fair value options ​ price ​ range Outstanding as of December 31, 2022 ​ 14,063 ​ $ 13.00 241,501 ​ $ 40.00 ​ $ 13.00 - 49,200 Granted ​ 16,944 ​ ​ 5.70 148,069 ​ ​ 7.88 ​ ​ 4.60 - 8.00 Exercised/Vested ​ (16,563) ​ ​ 11.76 — ​ ​ — ​ ​ ​ Forfeited ​ — ​ ​ — (8,006) ​ ​ 26.27 ​ ​ 8.00 - 32.20 Expired ​ — ​ — (3,847) ​ ​ 100.79 ​ ​ 8.00 - 38,160 Outstanding as of September 30, 2023 ​ 14,444 ​ $ 5.86 377,717 ​ $ 26.70 ​ $ 4.60 - 49,200 Exercisable as of September 30, 2023 ​ ​ ​ ​ ​ 206,304 ​ $ 29.69 ​ $ 8.00 - 49,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27</v>
      </c>
      <c r="C3" s="6" t="n">
        <v>19038</v>
      </c>
    </row>
    <row r="4">
      <c r="A4" s="4" t="inlineStr">
        <is>
          <t>Marketable Securities</t>
        </is>
      </c>
      <c r="B4" s="5" t="n">
        <v>21311</v>
      </c>
      <c r="C4" s="5" t="n">
        <v>23153</v>
      </c>
    </row>
    <row r="5">
      <c r="A5" s="4" t="inlineStr">
        <is>
          <t>Accounts receivable</t>
        </is>
      </c>
      <c r="B5" s="5" t="n">
        <v>1193</v>
      </c>
      <c r="C5" s="5" t="n">
        <v>2858</v>
      </c>
    </row>
    <row r="6">
      <c r="A6" s="4" t="inlineStr">
        <is>
          <t>Inventory</t>
        </is>
      </c>
      <c r="B6" s="5" t="n">
        <v>968</v>
      </c>
      <c r="C6" s="5" t="n">
        <v>1161</v>
      </c>
    </row>
    <row r="7">
      <c r="A7" s="4" t="inlineStr">
        <is>
          <t>Other current assets</t>
        </is>
      </c>
      <c r="B7" s="5" t="n">
        <v>1663</v>
      </c>
      <c r="C7" s="5" t="n">
        <v>1122</v>
      </c>
    </row>
    <row r="8">
      <c r="A8" s="4" t="inlineStr">
        <is>
          <t>Total current assets</t>
        </is>
      </c>
      <c r="B8" s="5" t="n">
        <v>29962</v>
      </c>
      <c r="C8" s="5" t="n">
        <v>47332</v>
      </c>
    </row>
    <row r="9">
      <c r="A9" s="4" t="inlineStr">
        <is>
          <t>Restricted cash</t>
        </is>
      </c>
      <c r="B9" s="5" t="n">
        <v>751</v>
      </c>
      <c r="C9" s="5" t="n">
        <v>751</v>
      </c>
    </row>
    <row r="10">
      <c r="A10" s="4" t="inlineStr">
        <is>
          <t>Property and equipment, net</t>
        </is>
      </c>
      <c r="B10" s="5" t="n">
        <v>3801</v>
      </c>
      <c r="C10" s="5" t="n">
        <v>3666</v>
      </c>
    </row>
    <row r="11">
      <c r="A11" s="4" t="inlineStr">
        <is>
          <t>Intangible assets, net</t>
        </is>
      </c>
      <c r="B11" s="5" t="n">
        <v>2174</v>
      </c>
      <c r="C11" s="5" t="n">
        <v>4008</v>
      </c>
    </row>
    <row r="12">
      <c r="A12" s="4" t="inlineStr">
        <is>
          <t>Operating lease right of use assets, net</t>
        </is>
      </c>
      <c r="B12" s="5" t="n">
        <v>6075</v>
      </c>
      <c r="C12" s="5" t="n">
        <v>8276</v>
      </c>
    </row>
    <row r="13">
      <c r="A13" s="4" t="inlineStr">
        <is>
          <t>Goodwill</t>
        </is>
      </c>
      <c r="B13" s="4" t="inlineStr">
        <is>
          <t xml:space="preserve"> </t>
        </is>
      </c>
      <c r="C13" s="5" t="n">
        <v>4024</v>
      </c>
    </row>
    <row r="14">
      <c r="A14" s="4" t="inlineStr">
        <is>
          <t>Other assets</t>
        </is>
      </c>
      <c r="B14" s="5" t="n">
        <v>1787</v>
      </c>
      <c r="C14" s="5" t="n">
        <v>2369</v>
      </c>
    </row>
    <row r="15">
      <c r="A15" s="4" t="inlineStr">
        <is>
          <t>Total assets</t>
        </is>
      </c>
      <c r="B15" s="5" t="n">
        <v>44550</v>
      </c>
      <c r="C15" s="5" t="n">
        <v>70426</v>
      </c>
    </row>
    <row r="16">
      <c r="A16" s="3" t="inlineStr">
        <is>
          <t>Current liabilities</t>
        </is>
      </c>
      <c r="B16" s="4" t="inlineStr">
        <is>
          <t xml:space="preserve"> </t>
        </is>
      </c>
      <c r="C16" s="4" t="inlineStr">
        <is>
          <t xml:space="preserve"> </t>
        </is>
      </c>
    </row>
    <row r="17">
      <c r="A17" s="4" t="inlineStr">
        <is>
          <t>Accounts payable</t>
        </is>
      </c>
      <c r="B17" s="5" t="n">
        <v>1511</v>
      </c>
      <c r="C17" s="5" t="n">
        <v>2312</v>
      </c>
    </row>
    <row r="18">
      <c r="A18" s="4" t="inlineStr">
        <is>
          <t>Accrued expenses and other current liabilities</t>
        </is>
      </c>
      <c r="B18" s="5" t="n">
        <v>4198</v>
      </c>
      <c r="C18" s="5" t="n">
        <v>5719</v>
      </c>
    </row>
    <row r="19">
      <c r="A19" s="4" t="inlineStr">
        <is>
          <t>Current portion of operating lease liabilities</t>
        </is>
      </c>
      <c r="B19" s="5" t="n">
        <v>2375</v>
      </c>
      <c r="C19" s="5" t="n">
        <v>2586</v>
      </c>
    </row>
    <row r="20">
      <c r="A20" s="4" t="inlineStr">
        <is>
          <t>Deferred revenue</t>
        </is>
      </c>
      <c r="B20" s="5" t="n">
        <v>73</v>
      </c>
      <c r="C20" s="5" t="n">
        <v>339</v>
      </c>
    </row>
    <row r="21">
      <c r="A21" s="4" t="inlineStr">
        <is>
          <t>Total current liabilities</t>
        </is>
      </c>
      <c r="B21" s="5" t="n">
        <v>8157</v>
      </c>
      <c r="C21" s="5" t="n">
        <v>10956</v>
      </c>
    </row>
    <row r="22">
      <c r="A22" s="3" t="inlineStr">
        <is>
          <t>Long-term liabilities</t>
        </is>
      </c>
      <c r="B22" s="4" t="inlineStr">
        <is>
          <t xml:space="preserve"> </t>
        </is>
      </c>
      <c r="C22" s="4" t="inlineStr">
        <is>
          <t xml:space="preserve"> </t>
        </is>
      </c>
    </row>
    <row r="23">
      <c r="A23" s="4" t="inlineStr">
        <is>
          <t>Operating lease liabilities</t>
        </is>
      </c>
      <c r="B23" s="5" t="n">
        <v>9123</v>
      </c>
      <c r="C23" s="5" t="n">
        <v>11521</v>
      </c>
    </row>
    <row r="24">
      <c r="A24" s="4" t="inlineStr">
        <is>
          <t>Total liabilities</t>
        </is>
      </c>
      <c r="B24" s="5" t="n">
        <v>17280</v>
      </c>
      <c r="C24" s="5" t="n">
        <v>22477</v>
      </c>
    </row>
    <row r="25">
      <c r="A25" s="4" t="inlineStr">
        <is>
          <t>Commitments and contingencies (see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per share, 150,000,000 shares authorized; 4,174,381 and 4,161,613 shares issued and outstanding as of September 30, 2023 and December 31, 2022, respectively</t>
        </is>
      </c>
      <c r="B27" s="5" t="n">
        <v>42</v>
      </c>
      <c r="C27" s="5" t="n">
        <v>42</v>
      </c>
    </row>
    <row r="28">
      <c r="A28" s="4" t="inlineStr">
        <is>
          <t>Additional paid-in capital</t>
        </is>
      </c>
      <c r="B28" s="5" t="n">
        <v>470270</v>
      </c>
      <c r="C28" s="5" t="n">
        <v>468530</v>
      </c>
    </row>
    <row r="29">
      <c r="A29" s="4" t="inlineStr">
        <is>
          <t>Accumulated deficit</t>
        </is>
      </c>
      <c r="B29" s="5" t="n">
        <v>-449269</v>
      </c>
      <c r="C29" s="5" t="n">
        <v>-428112</v>
      </c>
    </row>
    <row r="30">
      <c r="A30" s="4" t="inlineStr">
        <is>
          <t>Accumulated other comprehensive loss</t>
        </is>
      </c>
      <c r="B30" s="5" t="n">
        <v>-1642</v>
      </c>
      <c r="C30" s="5" t="n">
        <v>-534</v>
      </c>
    </row>
    <row r="31">
      <c r="A31" s="4" t="inlineStr">
        <is>
          <t>Total equity attributable to XWELL, Inc.</t>
        </is>
      </c>
      <c r="B31" s="5" t="n">
        <v>19401</v>
      </c>
      <c r="C31" s="5" t="n">
        <v>39926</v>
      </c>
    </row>
    <row r="32">
      <c r="A32" s="4" t="inlineStr">
        <is>
          <t>Noncontrolling interests</t>
        </is>
      </c>
      <c r="B32" s="5" t="n">
        <v>7869</v>
      </c>
      <c r="C32" s="5" t="n">
        <v>8023</v>
      </c>
    </row>
    <row r="33">
      <c r="A33" s="4" t="inlineStr">
        <is>
          <t>Total equity</t>
        </is>
      </c>
      <c r="B33" s="5" t="n">
        <v>27270</v>
      </c>
      <c r="C33" s="5" t="n">
        <v>47949</v>
      </c>
    </row>
    <row r="34">
      <c r="A34" s="4" t="inlineStr">
        <is>
          <t>Total liabilities and equity</t>
        </is>
      </c>
      <c r="B34" s="6" t="n">
        <v>44550</v>
      </c>
      <c r="C34" s="6" t="n">
        <v>7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2.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 for the three and nine months ended September 30, 2023 reflects an estimated global annual effective tax rate of approximately 0% from continuing operations. As of September 30, 2023,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Net operating loss carryforwards generated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Income tax expense/(benefit) for the three and nine months ended September 30, 2023 was $0 which was attributed to state taxing jurisdictions in which a measure of income is utilized to determine a tax liability. The final annual tax rate cannot be determined until the end of the fiscal year; therefore, the actual tax rate could differ from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3.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adjusts as appropriate. A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449 and $963 as of September 30, 2023 and December 31, 2022, respectively, which is included in Accrued expenses and other current liabilities The Company expenses legal fees in the period in which they are incurred. OTG Management PHL B v. XpresSpa Philadelphia Terminal B et al.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On October 20, 2023, the parties filed a Stipulation to Hold the Matter in Civil Suspens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WELL is contingently liable to a surety company under certain general indemnity agreements required by various airports relating to its lease agreements. XWELL agrees to indemnify the surety for any payments made on contracts of suretyship, guaranty, or indemnity. The Company believes that all contingent liabilities will be satisfied by its performance under the specified le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Note 14. Segment Information As a result of the Company’s transition to a pure-play wellness services company, the Company currently has three reportable operating segments: XpresSpa, XpresTest (inclusive of its Hyperpointe acquisition), Treat (inclusive of its Naples Wax acquisition). The Company analyzes the results of the Company’s business through the three reportable segments. The XpresSpa segment provides travelers premium spa services, including massage, nail and skin care, as well as spa and travel products. The XpresTest segment provided diagnostic COVID-19 tests at XpresCheck Wellness Centers in airports, to airport employees and to the traveling public but has transitioned to the CDC’s bio-surveillance program. The Treat segment is a wellness brand that provides access to wellness services for travelers at on-site centers. The chief operating decision maker evaluates the operating results and performance of the Company’s segments through operating income. Expenses that can be specifically identified with a segment have been included as deductions in determining operating income. Any remaining expenses and other charges are included in Corporate and Other. ​ ​ ​ ​ ​ ​ ​ ​ ​ ​ For the three months ended ​ ​ September 30, ​ 2023 2022 Revenue ​ ​ XpresSpa ​ $ 4,955 ​ $ 3,557 XpresTest ​ ​ 2,322 ​ ​ 6,754 Treat ​ ​ 191 ​ ​ 425 Corporate and other ​ — ​ — Total revenue ​ $ 7,468 ​ $ 10,736 ​ ​ ​ ​ ​ ​ ​ Operating income (loss) ​ ​ XpresSpa ​ $ (2,947) ​ $ (2,508) XpresTest ​ ​ (5,267) ​ ​ (1,885) Treat ​ ​ 28 ​ ​ (1,282) Corporate and other ​ (2,290) ​ (1,979) Total operating loss (including impairment) ​ $ (10,476) ​ $ (7,654) ​ ​ ​ ​ ​ ​ ​ Depreciation &amp; Amortization ​ ​ ​ ​ ​ ​ XpresSpa ​ $ 421 ​ $ 364 XpresTest ​ 91 ​ 662 Treat ​ ​ 66 ​ ​ 520 HyperPointe ​ ​ — ​ ​ — Corporate and other ​ 12 ​ 18 Total Depreciation &amp; Amortization ​ $ 590 ​ $ 1,564 ​ ​ ​ ​ ​ ​ ​ Impairment / loss on disposal of assets ​ ​ ​ ​ ​ ​ XpresSpa ​ $ 1,460 ​ $ — XpresTest ​ 5,338 ​ 1,040 Treat ​ ​ — ​ ​ — Corporate and other ​ — ​ — Total Impairment / loss on disposal of assets ​ $ 6,798 ​ $ 1,040 ​ ​ ​ ​ ​ ​ ​ ​ ​ ​ ​ ​ ​ ​ ​ ​ ​ ​ ​ ​ ​ ​ ​ ​ ​ ​ ​ ​ ​ ​ ​ ​ ​ ​ ​ ​ ​ For the nine months ended ​ ​ September 30, ​ 2023 2022 Revenue ​ ​ XpresSpa ​ $ 14,682 ​ $ 9,490 XpresTest ​ ​ 7,541 ​ ​ 37,781 Treat ​ ​ 483 ​ ​ 1,110 Corporate and other ​ — ​ — Total revenue ​ $ 22,706 ​ $ 48,381 ​ ​ ​ ​ ​ ​ ​ ​ ​ 2023 2022 Operating loss ​ ​ XpresSpa ​ $ (8,901) ​ $ (8,921) XpresTest ​ ​ (5,067) ​ ​ 1,831 Treat ​ ​ (776) ​ ​ (4,038) Corporate and other ​ (6,744) ​ (6,744) Total operating loss (including impairment) ​ $ (21,488) ​ $ (17,872) ​ ​ ​ ​ ​ ​ ​ ​ ​ ​ ​ ​ ​ ​ ​ 2023 ​ 2022 Depreciation &amp; amortization ​ ​ ​ ​ ​ ​ XpresSpa ​ $ 1,275 ​ $ 1,065 XpresTest ​ 260 ​ 1,954 Treat ​ ​ 198 ​ ​ 1,287 Corporate and other ​ 37 ​ 23 Total depreciation &amp; amortization ​ $ 1,770 ​ $ 4,329 ​ ​ ​ ​ ​ ​ ​ Impairment / loss on disposal of assets ​ ​ ​ ​ ​ ​ XpresSpa ​ $ 1,468 ​ $ — XpresTest ​ 5,348 ​ 988 Treat ​ ​ — ​ ​ — Corporate and other ​ — ​ — Total Impairment / loss on disposal of assets ​ $ 6,816 ​ $ 988 ​ ​ ​ ​ ​ ​ ​ Capital expenditures ​ ​ ​ ​ ​ ​ XpresSpa ​ $ 1,596 ​ $ 1,413 XpresTest ​ 80 ​ 675 Treat ​ ​ 56 ​ ​ 3,329 Corporate and other ​ 28 ​ 55 Total capital expenditures ​ $ 1,760 ​ $ 5,472 ​ ​ ​ ​ ​ ​ ​ ​ ​ ​ ​ ​ ​ ​ ​ ​ ​ ​ ​ September 30, 2023 December 31, 2022 Long-lived Assets ​ ​ ​ ​ ​ ​ XpresSpa ​ $ 9,514 ​ $ 11,851 XpresTest ​ 118 ​ ​ 4,220 Treat ​ ​ 2,118 ​ ​ 2,314 Corporate and other ​ 467 ​ ​ 409 Total long-lived Assets ​ $ 12,217 ​ $ 18,794 ​ ​ ​ ​ ​ ​ ​ ​ ​ September 30, 2023 December 31, 2022 Assets ​ ​ XpresSpa ​ $ 17,626 ​ $ 21,135 XpresTest ​ 1,935 ​ 11,198 Treat ​ ​ 4,016 ​ ​ 3,186 Corporate and other ​ 20,973 ​ 34,907 Total assets ​ $ 44,550 ​ $ 70,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Sep. 30, 2023</t>
        </is>
      </c>
    </row>
    <row r="3">
      <c r="A3" s="3" t="inlineStr">
        <is>
          <t>Significant Accounting and Reporting Policies</t>
        </is>
      </c>
      <c r="B3" s="4" t="inlineStr">
        <is>
          <t xml:space="preserve"> </t>
        </is>
      </c>
    </row>
    <row r="4">
      <c r="A4" s="4" t="inlineStr">
        <is>
          <t>Revenue Recognition Policy</t>
        </is>
      </c>
      <c r="B4" s="4" t="inlineStr">
        <is>
          <t>(a) Revenue Recognition Policy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e Company has also entered into collaborative agreements with marketing partners whereby it sells certain of its partners’ products in it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XpresTest During the third quarter of 2022, XpresTest, in partnership with Ginkgo BioWorks in continuation of their support to the CDC’s traveler-based SARS-CoV-2 genomic surveillance program was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The Company recognizes revenue over time for both sample collection performance obligations, using the input method based on time elapsed to measure progress towards satisfying each of the performance obligations. We recognized the revenue for the traveler enrollment initiative performance obligation in the second quarter of 2023. The Company recognizes revenue ratably (straight line basis) over the term of the contract (one year). The Company recorded $1,603 and $5,531 in revenue during the three and nine months ended September 30, 2023 related to sample collection performance obligations because the Company’s efforts towards satisfying each of the performance obligations are expended evenly throughout the period of performance. HyperPointe, which we acquired in January 2022, provides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Revenue billed in advance is treated as deferred revenue which was $56 and $322 as of September 30, 2023 and December 31, 2022, respectively. The Company has recognized $210 of the December 31, 2022 deferred revenue balance in 2023. HyperPointe had unbilled receivables of $187 and $0 as of September 30, 2023 and December 31, 2022, respectively, included in other current assets. The Company excludes all sales taxes assessed to our customers from revenue. Sales taxes assessed on revenues are included in accrued expenses and other current liabilities Treat The Company recognizes revenue from the sale of Treat and Naples Wax products and services when the services are rendered at Treat Centers and Naples Wax Centers and from the sale of products at the time products are purchased at the Treat Centers, online, and the Naples Wax Centers usually by credit card, net of discounts and applicable sales taxes. Accordingly, the Company recognizes revenue for the Company’s single performance obligation related to both in-centers and online sales at the point at which the service has been performed or the control of the merchandise has passed to the customer. Revenues from the Treat retail and e-commerce businesses are recorded at the time goods are shipped.</t>
        </is>
      </c>
    </row>
    <row r="5">
      <c r="A5" s="4" t="inlineStr">
        <is>
          <t>Translation into United States dollars</t>
        </is>
      </c>
      <c r="B5" s="4" t="inlineStr">
        <is>
          <t>( b)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unaudited condensed consolidated statements of operations and comprehensive loss. During the three and nine months ended September 30, 2023, the Company recognized a gain of $366 and a loss of $690, respectively, as a result of foreign exchange, occurring from the remeasurement of monetary balance sheet items denominated in non-dollar currencies. During the three and nine months ended September 30, 2022, the Company did not incur any foreign exchange gains or losses occurring from the remeasurement of monetary balance sheet items denominated in non-dollar currencies. ​ Accounts of the foreign subsidiaries of XpresSpa are translated into United States dollars. Assets and liabilities have been translated primarily at period end exchange rates and revenues and expenses have been translated at average monthly rates for the three and nine months ended September 2023 and 2022. The translation adjustments arising from the use of different exchange rates are included as foreign currency translation within the condensed consolidated statements of operations and comprehensive income (loss) and unaudited condensed consolidated statements of changes in stockholders’ equity.</t>
        </is>
      </c>
    </row>
    <row r="6">
      <c r="A6" s="4" t="inlineStr">
        <is>
          <t>Business Combinations</t>
        </is>
      </c>
      <c r="B6" s="4" t="inlineStr">
        <is>
          <t>(c) Business Combinations The Company applies the provisions of Financial Accounting Standards Board (“FASB”) (“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t>
        </is>
      </c>
    </row>
    <row r="7">
      <c r="A7" s="4" t="inlineStr">
        <is>
          <t>Goodwill</t>
        </is>
      </c>
      <c r="B7" s="4" t="inlineStr">
        <is>
          <t xml:space="preserve">(d) Goodwill The Company accounts for goodwill under FASB ASC 350-30, Intangibles-Goodwill and Other.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During the quarter ended September 30, 2023, the Company recognized an impairment charge of $4,024 , </t>
        </is>
      </c>
    </row>
    <row r="8">
      <c r="A8" s="4" t="inlineStr">
        <is>
          <t>Reclassification</t>
        </is>
      </c>
      <c r="B8" s="4" t="inlineStr">
        <is>
          <t>(e) Reclassification Certain balances in the unaudited condensed consolidated financial statements for the three and nine months ended September 30, 2022 have been reclassified to conform to the presentation in the unaudited condensed consolidated financial statements for the three and nine months ended September 30, 2023, primarily the separate classification and presentation of accounts payable, gross profits, advertising and promotion expense, IT/Hosting services, and foreign exchange remeasurement gain/(loss). The above separation affected accounts payable, accrued expenses and other, general and administrative expenses, and other non-operating expense, net in the comparative 2022 financial statements. Such reclassifications did not have a material impact on the unaudited condensed consolidated financial statements.</t>
        </is>
      </c>
    </row>
    <row r="9">
      <c r="A9" s="4" t="inlineStr">
        <is>
          <t>Impairment of long-lived assets</t>
        </is>
      </c>
      <c r="B9" s="4" t="inlineStr">
        <is>
          <t>(f) Impairment of long-lived assets Long-lived assets are tested for impairment at the lowest level at which there are identifiable operating cash flows. The Company’s long-lived assets consist primarily of leasehold improvements and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s are calculated based on forecasts over the estimated remaining useful life of the asset group, which for each of the Company’s airport locations, is the remaining term of the operating lease. ​ The Company recorded an impairment expense related to intangible assets of $2,758 during the quarter ended September 30, 2023, which is included in Impairment of long-lived assets in the Company’s consolidated statements of operations and comprehensive income (loss). The expense was primarily related to the impairment of intangible assets for the Company’s Treat segment and Hyperpointe business.</t>
        </is>
      </c>
    </row>
    <row r="10">
      <c r="A10" s="4" t="inlineStr">
        <is>
          <t>Recently adopted accounting pronouncements</t>
        </is>
      </c>
      <c r="B10" s="4" t="inlineStr">
        <is>
          <t>Recently adopted accounting pronouncements In June 2016, the FASB issued Accounting Standards Update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On implementation in 2023, the ASU did not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materiality of the application of ASU 2021-08 depends on the recognition and measurement of acquired assets and liabilities associated with future acqui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otentially Dilutive Securities (Tables)</t>
        </is>
      </c>
      <c r="B1" s="2" t="inlineStr">
        <is>
          <t>9 Months Ended</t>
        </is>
      </c>
    </row>
    <row r="2">
      <c r="B2" s="2" t="inlineStr">
        <is>
          <t>Sep. 30, 2023</t>
        </is>
      </c>
    </row>
    <row r="3">
      <c r="A3" s="3" t="inlineStr">
        <is>
          <t>Potentially Dilutive Securities</t>
        </is>
      </c>
      <c r="B3" s="4" t="inlineStr">
        <is>
          <t xml:space="preserve"> </t>
        </is>
      </c>
    </row>
    <row r="4">
      <c r="A4" s="4" t="inlineStr">
        <is>
          <t>Schedule of computation of basic and diluted net loss per common stock</t>
        </is>
      </c>
      <c r="B4" s="4" t="inlineStr">
        <is>
          <t>​ ​ ​ ​ ​ ​ ​ ​ ​ ​ ​ ​ ​ ​ ​ ​ Three months ended ​ Nine months ended ​ ​ September 30, ​ September 30, ​ 2023 2022 2023 2022 Basic numerator: ​ ​ ​ ​ Net loss attributable to XWELL, Inc. ​ $ (9,918) ​ $ (7,179) ​ $ (21,157) ​ $ (19,380) Net loss attributable to common shareholders ​ $ (9,918) ​ $ (7,179) ​ $ (21,157) ​ $ (19,380) Basic and diluted denominator: ​ ​ ​ ​ ​ ​ Basic and diluted weighted average shares outstanding ​ 4,173,894 ​ 4,731,066 ​ 4,170,629 ​ 4,858,393 Basic and diluted loss per share ​ $ (2.38) ​ $ (1.52) ​ $ (5.07) ​ $ (3.99) ​ ​ ​ ​ ​ ​ ​ ​ ​ ​ ​ ​ ​ Both vested and unvested options to purchase an equal number of shares of Common Stock ​ 377,717 ​ 235,668 ​ 377,717 ​ 235,668 Unvested RSUs to issue an equal number of shares of Common Stock ​ 14,444 ​ 1,953 ​ 14,444 ​ 1,953 Warrants to purchase an equal number of shares of Common Stock ​ 200 ​ 856,203 ​ 200 ​ 856,203 Total number of potentially dilutive securities excluded from the calculation of loss per share attributable to common shareholders ​ 392,361 ​ 1,093,824 ​ 392,361 ​ 1,093,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and Restricted Cash</t>
        </is>
      </c>
      <c r="B3" s="4" t="inlineStr">
        <is>
          <t xml:space="preserve"> </t>
        </is>
      </c>
    </row>
    <row r="4">
      <c r="A4" s="4" t="inlineStr">
        <is>
          <t>Schedule of cash, cash equivalents, and restricted cash</t>
        </is>
      </c>
      <c r="B4" s="4" t="inlineStr">
        <is>
          <t>​ ​ ​ ​ ​ ​ ​ ​ ​ September 30, 2023 December 31, 2022 Cash denominated in United States dollars ​ $ 2,203 ​ $ 16,344 Cash denominated in currency other than United States dollars ​ 2,358 ​ 2,562 Restricted cash ​ ​ 751 ​ ​ 751 Credit and debit card receivables ​ 266 ​ 132 Total cash, cash equivalents and restricted cash ​ $ 5,578 ​ $ 19,7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t>
        </is>
      </c>
      <c r="B3" s="4" t="inlineStr">
        <is>
          <t xml:space="preserve"> </t>
        </is>
      </c>
    </row>
    <row r="4">
      <c r="A4" s="4" t="inlineStr">
        <is>
          <t>Schedule of other current assets</t>
        </is>
      </c>
      <c r="B4" s="4" t="inlineStr">
        <is>
          <t>​ ​ ​ ​ ​ ​ ​ ​ ​ ​ September 30, 2023 ​ December 31, 2022 Prepaid expenses ​ $ 1,419 ​ $ 1,074 Contract assets ​ ​ 187 ​ ​ — Other ​ 57 ​ 48 Total other current assets ​ $ 1,663 ​ $ 1,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company's intangible assets</t>
        </is>
      </c>
      <c r="B4" s="4" t="inlineStr">
        <is>
          <t>​ ​ ​ ​ ​ ​ ​ Gross ​ ​ Intangible ​ Assets Balance as of December 31, 2022 $ 6,352 Acquisition of Naples Wax ​ ​ 1,624 Acquisition of Intangible Assets ​ ​ 468 Impairment of Assets ​ ​ (3,281) Retirement of Fully-Amortized Assets ​ ​ (562) Currency Translation Adjustment ​ ​ (18) Balance as of September 30, 2023 $ 4,583 ​ The following tables provides information regarding the Company’s intangible assets subject to amortization, which consist of the following: ​ ​ ​ ​ ​ ​ ​ ​ ​ ​ ​ ​ ​ ​ ​ ​ ​ ​ ​ ​ ​ September 30, 2023 ​ December 31, 2022 ​ ​ Gross ​ ​ ​ ​ Net ​ Gross ​ ​ ​ ​ Net ​ ​ Carrying ​ Accumulated ​ Carrying ​ Carrying ​ Accumulated ​ Carrying ​ Amount Amortization Amount Amount Amortization Amount Trade names ​ $ — ​ $ — ​ $ — ​ $ 302 ​ $ (24) ​ $ 278 Customer relationships ​ ​ 1,936 ​ ​ (312) ​ ​ 1,624 ​ ​ 1,510 ​ ​ (542) ​ ​ 968 Software ​ 2,609 ​ (2,078) ​ 531 ​ 4,485 ​ (1,761) ​ 2,724 Licenses ​ ​ 38 ​ ​ (19) ​ ​ 19 ​ ​ 55 ​ ​ (17) ​ ​ 38 Total intangible assets ​ $ 4,583 ​ $ (2,409) ​ $ 2,174 ​ $ 6,352 ​ $ (2,344) ​ $ 4,008</t>
        </is>
      </c>
    </row>
    <row r="5">
      <c r="A5" s="4" t="inlineStr">
        <is>
          <t>Schedule of estimated amortization expense</t>
        </is>
      </c>
      <c r="B5" s="4" t="inlineStr">
        <is>
          <t>​ ​ ​ ​ ​ Calendar Years ending December 31, Amount Remaining 2023 ​ $ 108 2024 ​ 432 2025 ​ 426 2026 ​ 338 2027 ​ ​ 232 Thereafter ​ ​ 638 Total ​ $ 2,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 ​ ​ ​ ​ ​ ​ ​ September 30, 2023 ​ ​ ​ December 31, 2022 Litigation accrual ​ $ 449 ​ ​ ​ $ 963 Accrued compensation ​ 1,047 ​ ​ ​ 2,008 Tax-related liabilities ​ 465 ​ ​ ​ 573 Common area maintenance accruals ​ ​ 291 ​ ​ ​ ​ 160 Vendor-related accruals ​ ​ 892 ​ ​ ​ ​ 754 Gift certificates ​ 494 ​ ​ ​ 496 Credit card processing fees ​ ​ 7 ​ ​ ​ ​ 33 Other miscellaneous accruals ​ 553 ​ ​ ​ 732 Total accrued expenses and other current liabilities ​ $ 4,198 ​ ​ ​ $ 5,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cash flow information related to leases</t>
        </is>
      </c>
      <c r="B4" s="4" t="inlineStr">
        <is>
          <t>​ ​ ​ ​ ​ ​ ​ ​ ​ ​ Nine months ended September 30, ​ 2023 2022 Cash paid for amounts included in the measurement of lease liabilities: ​ ​ ​ ​ ​ ​ Operating cash flows from operating leases ​ $ (2,668) ​ $ (3,072) Leased assets obtained in exchange for new and modified operating lease liabilities ​ $ 174 ​ $ 7,380</t>
        </is>
      </c>
    </row>
    <row r="5">
      <c r="A5" s="4" t="inlineStr">
        <is>
          <t>Schedule of future minimum commitments</t>
        </is>
      </c>
      <c r="B5" s="4" t="inlineStr">
        <is>
          <t>​ ​ ​ ​ ​ Calendar Years ending December 31, Amount Remaining 2023 ​ $ 814 2024 ​ 3,093 2025 ​ 2,699 2026 ​ 1,615 2027 ​ 1,491 2028 ​ ​ 1,111 Thereafter ​ 3,259 Total future lease payments ​ 14,082 Less: interest expense at incremental borrowing rate ​ (2,584) Net present value of lease liabilities ​ $ 11,498</t>
        </is>
      </c>
    </row>
    <row r="6">
      <c r="A6" s="4" t="inlineStr">
        <is>
          <t>Schedule of other assumptions and pertinent information</t>
        </is>
      </c>
      <c r="B6" s="4" t="inlineStr">
        <is>
          <t>​ ​ ​ ​ ​ ​ Weighted average remaining lease term: ​ ​ 5.98 years Weighted average discount rate used to determine present value of operating lease liability: ​ 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DENSED CONSOLIDATED BALANCE SHEETS (Parenthetical)</t>
        </is>
      </c>
      <c r="B1" s="2" t="inlineStr">
        <is>
          <t>Sep. 30, 2023 $ / shares shares</t>
        </is>
      </c>
      <c r="C1" s="2" t="inlineStr">
        <is>
          <t>Dec. 31, 2022 $ / shares shares</t>
        </is>
      </c>
    </row>
    <row r="2">
      <c r="A2" s="3" t="inlineStr">
        <is>
          <t>CONDENSED CONSOLIDATED BALANCE SHEETS</t>
        </is>
      </c>
      <c r="B2" s="4" t="inlineStr">
        <is>
          <t xml:space="preserve"> </t>
        </is>
      </c>
      <c r="C2" s="4" t="inlineStr">
        <is>
          <t xml:space="preserve"> </t>
        </is>
      </c>
    </row>
    <row r="3">
      <c r="A3" s="4" t="inlineStr">
        <is>
          <t>Common stock, par value | $ / shares</t>
        </is>
      </c>
      <c r="B3" s="7" t="n">
        <v>0.01</v>
      </c>
      <c r="C3" s="7" t="n">
        <v>0.01</v>
      </c>
    </row>
    <row r="4">
      <c r="A4" s="4" t="inlineStr">
        <is>
          <t>Common stock, authorized</t>
        </is>
      </c>
      <c r="B4" s="5" t="n">
        <v>150000000</v>
      </c>
      <c r="C4" s="5" t="n">
        <v>150000000</v>
      </c>
    </row>
    <row r="5">
      <c r="A5" s="4" t="inlineStr">
        <is>
          <t>Common stock, issued</t>
        </is>
      </c>
      <c r="B5" s="5" t="n">
        <v>4174381</v>
      </c>
      <c r="C5" s="5" t="n">
        <v>4161613</v>
      </c>
    </row>
    <row r="6">
      <c r="A6" s="4" t="inlineStr">
        <is>
          <t>Common stock, outstanding</t>
        </is>
      </c>
      <c r="B6" s="5" t="n">
        <v>4174381</v>
      </c>
      <c r="C6" s="5" t="n">
        <v>4161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other assets</t>
        </is>
      </c>
      <c r="B4" s="4" t="inlineStr">
        <is>
          <t>​ ​ ​ ​ ​ ​ ​ ​ ​ September 30, 2023 December 31, 2022 Equity investments ​ $ 51 ​ $ 104 Lease deposits ​ 1,537 ​ 1,973 Other ​ ​ 199 ​ ​ 292 Other assets ​ $ 1,787 ​ $ 2,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information about all warrant activity</t>
        </is>
      </c>
      <c r="B4" s="4" t="inlineStr">
        <is>
          <t>​ ​ ​ ​ ​ ​ ​ ​ ​ ​ ​ ​ ​ Weighted average Exercise ​ ​ No. of Warrants ​ exercise price ​ price range December 31, 2022 ​ 58,604 ​ $ 40.00 ​ $ 34.0 - 42.5 Granted ​ — ​ ​ — ​ ​ ​ Exercised ​ — ​ — ​ ​ ​ Expired ​ (58,404) ​ ​ 40.20 ​ $ 34.0 - 42.5 September 30, 2023 ​ 200 ​ $ 42.50 ​ $ 42.50</t>
        </is>
      </c>
    </row>
    <row r="5">
      <c r="A5" s="4" t="inlineStr">
        <is>
          <t>Schedule of fair value of stock options estimated</t>
        </is>
      </c>
      <c r="B5" s="4" t="inlineStr">
        <is>
          <t>​ ​ ​ ​ ​ ​ Share price of the Company’s Common Stock on the grant date: ​ $ 4.60 - 8.00 ​ Exercise price: ​ $ 4.60 - 8.00 ​ Expected volatility: ​ 119.41-121.04 % Expected dividend yield: ​ 0 % Annual average risk-free rate: ​ 3.65 - 4.19 % Expected term: ​ 6.32 - 6.41 years</t>
        </is>
      </c>
    </row>
    <row r="6">
      <c r="A6" s="4" t="inlineStr">
        <is>
          <t>Stock options and restricted stock units activity</t>
        </is>
      </c>
      <c r="B6" s="4" t="inlineStr">
        <is>
          <t>​ ​ ​ ​ ​ ​ ​ ​ ​ ​ ​ ​ ​ ​ ​ ​ RSUs Stock options ​ ​ Weighted ​ Weighted ​ ​ ​ ​ ​ ​ average ​ ​ average ​ Exercise ​ ​ No. of ​ grant date No. of ​ exercise ​ price ​ ​ RSUs ​ fair value options ​ price ​ range Outstanding as of December 31, 2022 ​ 14,063 ​ $ 13.00 241,501 ​ $ 40.00 ​ $ 13.00 - 49,200 Granted ​ 16,944 ​ ​ 5.70 148,069 ​ ​ 7.88 ​ ​ 4.60 - 8.00 Exercised/Vested ​ (16,563) ​ ​ 11.76 — ​ ​ — ​ ​ ​ Forfeited ​ — ​ ​ — (8,006) ​ ​ 26.27 ​ ​ 8.00 - 32.20 Expired ​ — ​ — (3,847) ​ ​ 100.79 ​ ​ 8.00 - 38,160 Outstanding as of September 30, 2023 ​ 14,444 ​ $ 5.86 377,717 ​ $ 26.70 ​ $ 4.60 - 49,200 Exercisable as of September 30, 2023 ​ ​ ​ ​ ​ 206,304 ​ $ 29.69 ​ $ 8.00 - 49,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egment reporting information, by segment</t>
        </is>
      </c>
      <c r="B4" s="4" t="inlineStr">
        <is>
          <t>​ ​ ​ ​ ​ ​ ​ ​ ​ ​ For the three months ended ​ ​ September 30, ​ 2023 2022 Revenue ​ ​ XpresSpa ​ $ 4,955 ​ $ 3,557 XpresTest ​ ​ 2,322 ​ ​ 6,754 Treat ​ ​ 191 ​ ​ 425 Corporate and other ​ — ​ — Total revenue ​ $ 7,468 ​ $ 10,736 ​ ​ ​ ​ ​ ​ ​ Operating income (loss) ​ ​ XpresSpa ​ $ (2,947) ​ $ (2,508) XpresTest ​ ​ (5,267) ​ ​ (1,885) Treat ​ ​ 28 ​ ​ (1,282) Corporate and other ​ (2,290) ​ (1,979) Total operating loss (including impairment) ​ $ (10,476) ​ $ (7,654) ​ ​ ​ ​ ​ ​ ​ Depreciation &amp; Amortization ​ ​ ​ ​ ​ ​ XpresSpa ​ $ 421 ​ $ 364 XpresTest ​ 91 ​ 662 Treat ​ ​ 66 ​ ​ 520 HyperPointe ​ ​ — ​ ​ — Corporate and other ​ 12 ​ 18 Total Depreciation &amp; Amortization ​ $ 590 ​ $ 1,564 ​ ​ ​ ​ ​ ​ ​ Impairment / loss on disposal of assets ​ ​ ​ ​ ​ ​ XpresSpa ​ $ 1,460 ​ $ — XpresTest ​ 5,338 ​ 1,040 Treat ​ ​ — ​ ​ — Corporate and other ​ — ​ — Total Impairment / loss on disposal of assets ​ $ 6,798 ​ $ 1,040 ​ ​ ​ ​ ​ ​ ​ ​ ​ ​ ​ ​ ​ ​ ​ ​ ​ ​ ​ ​ ​ ​ ​ ​ ​ ​ ​ ​ ​ ​ ​ ​ ​ ​ ​ ​ ​ For the nine months ended ​ ​ September 30, ​ 2023 2022 Revenue ​ ​ XpresSpa ​ $ 14,682 ​ $ 9,490 XpresTest ​ ​ 7,541 ​ ​ 37,781 Treat ​ ​ 483 ​ ​ 1,110 Corporate and other ​ — ​ — Total revenue ​ $ 22,706 ​ $ 48,381 ​ ​ ​ ​ ​ ​ ​ ​ ​ 2023 2022 Operating loss ​ ​ XpresSpa ​ $ (8,901) ​ $ (8,921) XpresTest ​ ​ (5,067) ​ ​ 1,831 Treat ​ ​ (776) ​ ​ (4,038) Corporate and other ​ (6,744) ​ (6,744) Total operating loss (including impairment) ​ $ (21,488) ​ $ (17,872) ​ ​ ​ ​ ​ ​ ​ ​ ​ ​ ​ ​ ​ ​ ​ 2023 ​ 2022 Depreciation &amp; amortization ​ ​ ​ ​ ​ ​ XpresSpa ​ $ 1,275 ​ $ 1,065 XpresTest ​ 260 ​ 1,954 Treat ​ ​ 198 ​ ​ 1,287 Corporate and other ​ 37 ​ 23 Total depreciation &amp; amortization ​ $ 1,770 ​ $ 4,329 ​ ​ ​ ​ ​ ​ ​ Impairment / loss on disposal of assets ​ ​ ​ ​ ​ ​ XpresSpa ​ $ 1,468 ​ $ — XpresTest ​ 5,348 ​ 988 Treat ​ ​ — ​ ​ — Corporate and other ​ — ​ — Total Impairment / loss on disposal of assets ​ $ 6,816 ​ $ 988 ​ ​ ​ ​ ​ ​ ​ Capital expenditures ​ ​ ​ ​ ​ ​ XpresSpa ​ $ 1,596 ​ $ 1,413 XpresTest ​ 80 ​ 675 Treat ​ ​ 56 ​ ​ 3,329 Corporate and other ​ 28 ​ 55 Total capital expenditures ​ $ 1,760 ​ $ 5,472 ​ ​ ​ ​ ​ ​ ​ ​ ​ ​ ​ ​ ​ ​ ​ ​ ​ ​ ​ September 30, 2023 December 31, 2022 Long-lived Assets ​ ​ ​ ​ ​ ​ XpresSpa ​ $ 9,514 ​ $ 11,851 XpresTest ​ 118 ​ ​ 4,220 Treat ​ ​ 2,118 ​ ​ 2,314 Corporate and other ​ 467 ​ ​ 409 Total long-lived Assets ​ $ 12,217 ​ $ 18,794 ​ ​ ​ ​ ​ ​ ​ ​ ​ September 30, 2023 December 31, 2022 Assets ​ ​ XpresSpa ​ $ 17,626 ​ $ 21,135 XpresTest ​ 1,935 ​ 11,198 Treat ​ ​ 4,016 ​ ​ 3,186 Corporate and other ​ 20,973 ​ 34,907 Total assets ​ $ 44,550 ​ $ 70,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9" customWidth="1" min="2" max="2"/>
    <col width="29" customWidth="1" min="3" max="3"/>
    <col width="55" customWidth="1" min="4" max="4"/>
    <col width="42" customWidth="1" min="5" max="5"/>
    <col width="22" customWidth="1" min="6" max="6"/>
    <col width="25" customWidth="1" min="7" max="7"/>
    <col width="22" customWidth="1" min="8" max="8"/>
    <col width="22" customWidth="1" min="9" max="9"/>
  </cols>
  <sheetData>
    <row r="1">
      <c r="A1" s="1" t="inlineStr">
        <is>
          <t>Business, Basis of Presentation and Liquidity (Details) $ / shares in Units, $ in Thousands</t>
        </is>
      </c>
      <c r="D1" s="2" t="inlineStr">
        <is>
          <t>9 Months Ended</t>
        </is>
      </c>
      <c r="E1" s="2" t="inlineStr">
        <is>
          <t>12 Months Ended</t>
        </is>
      </c>
    </row>
    <row r="2">
      <c r="B2" s="2" t="inlineStr">
        <is>
          <t>Sep. 28, 2023 item</t>
        </is>
      </c>
      <c r="C2" s="2" t="inlineStr">
        <is>
          <t>Sep. 12, 2023 USD ($) Center</t>
        </is>
      </c>
      <c r="D2" s="2" t="inlineStr">
        <is>
          <t>Sep. 30, 2023 USD ($) location item segment $ / shares</t>
        </is>
      </c>
      <c r="E2" s="2" t="inlineStr">
        <is>
          <t>Dec. 31, 2022 USD ($) location $ / shares</t>
        </is>
      </c>
      <c r="F2" s="2" t="inlineStr">
        <is>
          <t>Aug. 12, 2023 USD ($)</t>
        </is>
      </c>
      <c r="G2" s="2" t="inlineStr">
        <is>
          <t>Oct. 24, 2022 $ / shares</t>
        </is>
      </c>
      <c r="H2" s="2" t="inlineStr">
        <is>
          <t>Aug. 31, 2022 USD ($)</t>
        </is>
      </c>
      <c r="I2" s="2" t="inlineStr">
        <is>
          <t>Jan. 31, 2022 USD ($)</t>
        </is>
      </c>
    </row>
    <row r="3">
      <c r="A3" s="4" t="inlineStr">
        <is>
          <t>Common stock, par value | $ / shares</t>
        </is>
      </c>
      <c r="B3" s="4" t="inlineStr">
        <is>
          <t xml:space="preserve"> </t>
        </is>
      </c>
      <c r="C3" s="4" t="inlineStr">
        <is>
          <t xml:space="preserve"> </t>
        </is>
      </c>
      <c r="D3" s="7" t="n">
        <v>0.01</v>
      </c>
      <c r="E3" s="7" t="n">
        <v>0.01</v>
      </c>
      <c r="F3" s="4" t="inlineStr">
        <is>
          <t xml:space="preserve"> </t>
        </is>
      </c>
      <c r="G3" s="7" t="n">
        <v>0.01</v>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revenue</t>
        </is>
      </c>
      <c r="B5" s="4" t="inlineStr">
        <is>
          <t xml:space="preserve"> </t>
        </is>
      </c>
      <c r="C5" s="4" t="inlineStr">
        <is>
          <t xml:space="preserve"> </t>
        </is>
      </c>
      <c r="D5" s="6" t="n">
        <v>1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stock split conversion ratio</t>
        </is>
      </c>
      <c r="B6" s="8"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rse stock split, Multiplying factor for price per share | item</t>
        </is>
      </c>
      <c r="B7" s="5"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5" t="n">
        <v>4827</v>
      </c>
      <c r="E8" s="6" t="n">
        <v>19038</v>
      </c>
      <c r="F8" s="4" t="inlineStr">
        <is>
          <t xml:space="preserve"> </t>
        </is>
      </c>
      <c r="G8" s="4" t="inlineStr">
        <is>
          <t xml:space="preserve"> </t>
        </is>
      </c>
      <c r="H8" s="4" t="inlineStr">
        <is>
          <t xml:space="preserve"> </t>
        </is>
      </c>
      <c r="I8" s="4" t="inlineStr">
        <is>
          <t xml:space="preserve"> </t>
        </is>
      </c>
    </row>
    <row r="9">
      <c r="A9" s="4" t="inlineStr">
        <is>
          <t>Marketable Securities</t>
        </is>
      </c>
      <c r="B9" s="4" t="inlineStr">
        <is>
          <t xml:space="preserve"> </t>
        </is>
      </c>
      <c r="C9" s="4" t="inlineStr">
        <is>
          <t xml:space="preserve"> </t>
        </is>
      </c>
      <c r="D9" s="5" t="n">
        <v>21311</v>
      </c>
      <c r="E9" s="5" t="n">
        <v>23153</v>
      </c>
      <c r="F9" s="4" t="inlineStr">
        <is>
          <t xml:space="preserve"> </t>
        </is>
      </c>
      <c r="G9" s="4" t="inlineStr">
        <is>
          <t xml:space="preserve"> </t>
        </is>
      </c>
      <c r="H9" s="4" t="inlineStr">
        <is>
          <t xml:space="preserve"> </t>
        </is>
      </c>
      <c r="I9" s="4" t="inlineStr">
        <is>
          <t xml:space="preserve"> </t>
        </is>
      </c>
    </row>
    <row r="10">
      <c r="A10" s="4" t="inlineStr">
        <is>
          <t>Total current assets</t>
        </is>
      </c>
      <c r="B10" s="4" t="inlineStr">
        <is>
          <t xml:space="preserve"> </t>
        </is>
      </c>
      <c r="C10" s="4" t="inlineStr">
        <is>
          <t xml:space="preserve"> </t>
        </is>
      </c>
      <c r="D10" s="5" t="n">
        <v>29962</v>
      </c>
      <c r="E10" s="5" t="n">
        <v>47332</v>
      </c>
      <c r="F10" s="4" t="inlineStr">
        <is>
          <t xml:space="preserve"> </t>
        </is>
      </c>
      <c r="G10" s="4" t="inlineStr">
        <is>
          <t xml:space="preserve"> </t>
        </is>
      </c>
      <c r="H10" s="4" t="inlineStr">
        <is>
          <t xml:space="preserve"> </t>
        </is>
      </c>
      <c r="I10" s="4" t="inlineStr">
        <is>
          <t xml:space="preserve"> </t>
        </is>
      </c>
    </row>
    <row r="11">
      <c r="A11" s="4" t="inlineStr">
        <is>
          <t>Total current liabilities</t>
        </is>
      </c>
      <c r="B11" s="4" t="inlineStr">
        <is>
          <t xml:space="preserve"> </t>
        </is>
      </c>
      <c r="C11" s="4" t="inlineStr">
        <is>
          <t xml:space="preserve"> </t>
        </is>
      </c>
      <c r="D11" s="5" t="n">
        <v>8157</v>
      </c>
      <c r="E11" s="5" t="n">
        <v>10956</v>
      </c>
      <c r="F11" s="4" t="inlineStr">
        <is>
          <t xml:space="preserve"> </t>
        </is>
      </c>
      <c r="G11" s="4" t="inlineStr">
        <is>
          <t xml:space="preserve"> </t>
        </is>
      </c>
      <c r="H11" s="4" t="inlineStr">
        <is>
          <t xml:space="preserve"> </t>
        </is>
      </c>
      <c r="I11" s="4" t="inlineStr">
        <is>
          <t xml:space="preserve"> </t>
        </is>
      </c>
    </row>
    <row r="12">
      <c r="A12" s="4" t="inlineStr">
        <is>
          <t>Working capital</t>
        </is>
      </c>
      <c r="B12" s="4" t="inlineStr">
        <is>
          <t xml:space="preserve"> </t>
        </is>
      </c>
      <c r="C12" s="4" t="inlineStr">
        <is>
          <t xml:space="preserve"> </t>
        </is>
      </c>
      <c r="D12" s="6" t="n">
        <v>21805</v>
      </c>
      <c r="E12" s="6" t="n">
        <v>36376</v>
      </c>
      <c r="F12" s="4" t="inlineStr">
        <is>
          <t xml:space="preserve"> </t>
        </is>
      </c>
      <c r="G12" s="4" t="inlineStr">
        <is>
          <t xml:space="preserve"> </t>
        </is>
      </c>
      <c r="H12" s="4" t="inlineStr">
        <is>
          <t xml:space="preserve"> </t>
        </is>
      </c>
      <c r="I12" s="4" t="inlineStr">
        <is>
          <t xml:space="preserve"> </t>
        </is>
      </c>
    </row>
    <row r="13">
      <c r="A13" s="4" t="inlineStr">
        <is>
          <t>XpresSpa |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erating locations | location</t>
        </is>
      </c>
      <c r="B14" s="4" t="inlineStr">
        <is>
          <t xml:space="preserve"> </t>
        </is>
      </c>
      <c r="C14" s="4" t="inlineStr">
        <is>
          <t xml:space="preserve"> </t>
        </is>
      </c>
      <c r="D14" s="5" t="n">
        <v>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XpresSpa | N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irport locations | location</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XpresT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revenue</t>
        </is>
      </c>
      <c r="B18" s="4" t="inlineStr">
        <is>
          <t xml:space="preserve"> </t>
        </is>
      </c>
      <c r="C18" s="4" t="inlineStr">
        <is>
          <t xml:space="preserve"> </t>
        </is>
      </c>
      <c r="D18" s="4" t="inlineStr">
        <is>
          <t xml:space="preserve"> </t>
        </is>
      </c>
      <c r="E18" s="4" t="inlineStr">
        <is>
          <t xml:space="preserve"> </t>
        </is>
      </c>
      <c r="F18" s="6" t="n">
        <v>6675</v>
      </c>
      <c r="G18" s="4" t="inlineStr">
        <is>
          <t xml:space="preserve"> </t>
        </is>
      </c>
      <c r="H18" s="6" t="n">
        <v>7331</v>
      </c>
      <c r="I18" s="4" t="inlineStr">
        <is>
          <t xml:space="preserve"> </t>
        </is>
      </c>
    </row>
    <row r="19">
      <c r="A19" s="4" t="inlineStr">
        <is>
          <t>Trea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erating locations | location</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aples Wax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business</t>
        </is>
      </c>
      <c r="B22" s="4" t="inlineStr">
        <is>
          <t xml:space="preserve"> </t>
        </is>
      </c>
      <c r="C22" s="6" t="n">
        <v>15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High- Performing Locations</t>
        </is>
      </c>
      <c r="B23" s="4" t="inlineStr">
        <is>
          <t xml:space="preserve"> </t>
        </is>
      </c>
      <c r="C23" s="5" t="n">
        <v>3</v>
      </c>
      <c r="D23" s="5" t="n">
        <v>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stin-Bergstrom International Airport | XpresS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franchise locations sold | location</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row>
    <row r="26">
      <c r="A26" s="4" t="inlineStr">
        <is>
          <t>Dubai International Airport | N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perating locations | location</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chiphol Amsterdam Airport | N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perating locations | location</t>
        </is>
      </c>
      <c r="B29" s="4" t="inlineStr">
        <is>
          <t xml:space="preserve"> </t>
        </is>
      </c>
      <c r="C29" s="4" t="inlineStr">
        <is>
          <t xml:space="preserve"> </t>
        </is>
      </c>
      <c r="D29" s="5" t="n">
        <v>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tanbul Airport | Non-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perating locations | location</t>
        </is>
      </c>
      <c r="B31" s="4" t="inlineStr">
        <is>
          <t xml:space="preserve"> </t>
        </is>
      </c>
      <c r="C31" s="4" t="inlineStr">
        <is>
          <t xml:space="preserve"> </t>
        </is>
      </c>
      <c r="D31" s="5"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enters for Disease Control and Prevention | XpresT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recogniz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5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and Reporting Polic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revenue</t>
        </is>
      </c>
      <c r="B3" s="6" t="n">
        <v>7468</v>
      </c>
      <c r="C3" s="6" t="n">
        <v>10736</v>
      </c>
      <c r="D3" s="6" t="n">
        <v>22706</v>
      </c>
      <c r="E3" s="6" t="n">
        <v>48381</v>
      </c>
      <c r="F3" s="4" t="inlineStr">
        <is>
          <t xml:space="preserve"> </t>
        </is>
      </c>
    </row>
    <row r="4">
      <c r="A4" s="4" t="inlineStr">
        <is>
          <t>Foreign currency remeasurement gain/(loss)</t>
        </is>
      </c>
      <c r="B4" s="5" t="n">
        <v>366</v>
      </c>
      <c r="C4" s="5" t="n">
        <v>-2</v>
      </c>
      <c r="D4" s="5" t="n">
        <v>-690</v>
      </c>
      <c r="E4" s="5" t="n">
        <v>-7</v>
      </c>
      <c r="F4" s="4" t="inlineStr">
        <is>
          <t xml:space="preserve"> </t>
        </is>
      </c>
    </row>
    <row r="5">
      <c r="A5" s="4" t="inlineStr">
        <is>
          <t>Impairment loss on goodwill</t>
        </is>
      </c>
      <c r="B5" s="4" t="inlineStr">
        <is>
          <t xml:space="preserve"> </t>
        </is>
      </c>
      <c r="C5" s="4" t="inlineStr">
        <is>
          <t xml:space="preserve"> </t>
        </is>
      </c>
      <c r="D5" s="5" t="n">
        <v>4024</v>
      </c>
      <c r="E5" s="4" t="inlineStr">
        <is>
          <t xml:space="preserve"> </t>
        </is>
      </c>
      <c r="F5" s="4" t="inlineStr">
        <is>
          <t xml:space="preserve"> </t>
        </is>
      </c>
    </row>
    <row r="6">
      <c r="A6" s="4" t="inlineStr">
        <is>
          <t>Impairment expense related to intangible assets</t>
        </is>
      </c>
      <c r="B6" s="5" t="n">
        <v>2758</v>
      </c>
      <c r="C6" s="4" t="inlineStr">
        <is>
          <t xml:space="preserve"> </t>
        </is>
      </c>
      <c r="D6" s="4" t="inlineStr">
        <is>
          <t xml:space="preserve"> </t>
        </is>
      </c>
      <c r="E6" s="4" t="inlineStr">
        <is>
          <t xml:space="preserve"> </t>
        </is>
      </c>
      <c r="F6" s="4" t="inlineStr">
        <is>
          <t xml:space="preserve"> </t>
        </is>
      </c>
    </row>
    <row r="7">
      <c r="A7" s="4" t="inlineStr">
        <is>
          <t>Foreign Currency Gain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remeasurement gain/(loss)</t>
        </is>
      </c>
      <c r="B8" s="5" t="n">
        <v>366</v>
      </c>
      <c r="C8" s="5" t="n">
        <v>0</v>
      </c>
      <c r="D8" s="5" t="n">
        <v>690</v>
      </c>
      <c r="E8" s="5" t="n">
        <v>0</v>
      </c>
      <c r="F8" s="4" t="inlineStr">
        <is>
          <t xml:space="preserve"> </t>
        </is>
      </c>
    </row>
    <row r="9">
      <c r="A9" s="4" t="inlineStr">
        <is>
          <t>XpresTest | CDC Program Options and Public Health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1603</v>
      </c>
      <c r="C10" s="4" t="inlineStr">
        <is>
          <t xml:space="preserve"> </t>
        </is>
      </c>
      <c r="D10" s="5" t="n">
        <v>5531</v>
      </c>
      <c r="E10" s="4" t="inlineStr">
        <is>
          <t xml:space="preserve"> </t>
        </is>
      </c>
      <c r="F10" s="4" t="inlineStr">
        <is>
          <t xml:space="preserve"> </t>
        </is>
      </c>
    </row>
    <row r="11">
      <c r="A11" s="4" t="inlineStr">
        <is>
          <t>Unrecognized revenue</t>
        </is>
      </c>
      <c r="B11" s="4" t="inlineStr">
        <is>
          <t xml:space="preserve"> </t>
        </is>
      </c>
      <c r="C11" s="5" t="n">
        <v>16000</v>
      </c>
      <c r="D11" s="4" t="inlineStr">
        <is>
          <t xml:space="preserve"> </t>
        </is>
      </c>
      <c r="E11" s="5" t="n">
        <v>16000</v>
      </c>
      <c r="F11" s="4" t="inlineStr">
        <is>
          <t xml:space="preserve"> </t>
        </is>
      </c>
    </row>
    <row r="12">
      <c r="A12" s="4" t="inlineStr">
        <is>
          <t>XpresTest | Traveler Enrollment Initiatives | CDC Program Options and Public Health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 current</t>
        </is>
      </c>
      <c r="B13" s="4" t="inlineStr">
        <is>
          <t xml:space="preserve"> </t>
        </is>
      </c>
      <c r="C13" s="5" t="n">
        <v>570</v>
      </c>
      <c r="D13" s="4" t="inlineStr">
        <is>
          <t xml:space="preserve"> </t>
        </is>
      </c>
      <c r="E13" s="5" t="n">
        <v>570</v>
      </c>
      <c r="F13" s="4" t="inlineStr">
        <is>
          <t xml:space="preserve"> </t>
        </is>
      </c>
    </row>
    <row r="14">
      <c r="A14" s="4" t="inlineStr">
        <is>
          <t>XpresTest | Passenger and Aircraft Wastewater Sample Collection | CDC Program Options and Public Health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with customer, liability, current</t>
        </is>
      </c>
      <c r="B15" s="4" t="inlineStr">
        <is>
          <t xml:space="preserve"> </t>
        </is>
      </c>
      <c r="C15" s="5" t="n">
        <v>6761</v>
      </c>
      <c r="D15" s="4" t="inlineStr">
        <is>
          <t xml:space="preserve"> </t>
        </is>
      </c>
      <c r="E15" s="5" t="n">
        <v>6761</v>
      </c>
      <c r="F15" s="4" t="inlineStr">
        <is>
          <t xml:space="preserve"> </t>
        </is>
      </c>
    </row>
    <row r="16">
      <c r="A16" s="4" t="inlineStr">
        <is>
          <t>HyperPointe segment | HyperPoin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6" t="n">
        <v>210</v>
      </c>
    </row>
    <row r="18">
      <c r="A18" s="4" t="inlineStr">
        <is>
          <t>Contract with customer, liability, current</t>
        </is>
      </c>
      <c r="B18" s="5" t="n">
        <v>56</v>
      </c>
      <c r="C18" s="4" t="inlineStr">
        <is>
          <t xml:space="preserve"> </t>
        </is>
      </c>
      <c r="D18" s="5" t="n">
        <v>56</v>
      </c>
      <c r="E18" s="4" t="inlineStr">
        <is>
          <t xml:space="preserve"> </t>
        </is>
      </c>
      <c r="F18" s="5" t="n">
        <v>322</v>
      </c>
    </row>
    <row r="19">
      <c r="A19" s="4" t="inlineStr">
        <is>
          <t>Minimum | XpresTest | CDC Program Options and Public Health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revenue</t>
        </is>
      </c>
      <c r="B20" s="4" t="inlineStr">
        <is>
          <t xml:space="preserve"> </t>
        </is>
      </c>
      <c r="C20" s="6" t="n">
        <v>61000</v>
      </c>
      <c r="D20" s="4" t="inlineStr">
        <is>
          <t xml:space="preserve"> </t>
        </is>
      </c>
      <c r="E20" s="6" t="n">
        <v>61000</v>
      </c>
      <c r="F20" s="4" t="inlineStr">
        <is>
          <t xml:space="preserve"> </t>
        </is>
      </c>
    </row>
    <row r="21">
      <c r="A21" s="4" t="inlineStr">
        <is>
          <t>Accounts Receivable | HyperPointe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billed receivables</t>
        </is>
      </c>
      <c r="B22" s="6" t="n">
        <v>187</v>
      </c>
      <c r="C22" s="4" t="inlineStr">
        <is>
          <t xml:space="preserve"> </t>
        </is>
      </c>
      <c r="D22" s="6" t="n">
        <v>187</v>
      </c>
      <c r="E22" s="4" t="inlineStr">
        <is>
          <t xml:space="preserve"> </t>
        </is>
      </c>
      <c r="F2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tentially Dilutive Securities -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sclosure.</t>
        </is>
      </c>
      <c r="B3" s="4" t="inlineStr">
        <is>
          <t xml:space="preserve"> </t>
        </is>
      </c>
      <c r="C3" s="4" t="inlineStr">
        <is>
          <t xml:space="preserve"> </t>
        </is>
      </c>
      <c r="D3" s="4" t="inlineStr">
        <is>
          <t xml:space="preserve"> </t>
        </is>
      </c>
      <c r="E3" s="4" t="inlineStr">
        <is>
          <t xml:space="preserve"> </t>
        </is>
      </c>
    </row>
    <row r="4">
      <c r="A4" s="4" t="inlineStr">
        <is>
          <t>Net loss attributable to XWELL, Inc.</t>
        </is>
      </c>
      <c r="B4" s="6" t="n">
        <v>-9918</v>
      </c>
      <c r="C4" s="6" t="n">
        <v>-7179</v>
      </c>
      <c r="D4" s="6" t="n">
        <v>-21157</v>
      </c>
      <c r="E4" s="6" t="n">
        <v>-19380</v>
      </c>
    </row>
    <row r="5">
      <c r="A5" s="4" t="inlineStr">
        <is>
          <t>Net loss attributable to common shareholders</t>
        </is>
      </c>
      <c r="B5" s="6" t="n">
        <v>-9918</v>
      </c>
      <c r="C5" s="6" t="n">
        <v>-7179</v>
      </c>
      <c r="D5" s="6" t="n">
        <v>-21157</v>
      </c>
      <c r="E5" s="6" t="n">
        <v>-19380</v>
      </c>
    </row>
    <row r="6">
      <c r="A6" s="4" t="inlineStr">
        <is>
          <t>Basic weighted average shares outstanding</t>
        </is>
      </c>
      <c r="B6" s="5" t="n">
        <v>4173894</v>
      </c>
      <c r="C6" s="5" t="n">
        <v>4731066</v>
      </c>
      <c r="D6" s="5" t="n">
        <v>4170629</v>
      </c>
      <c r="E6" s="5" t="n">
        <v>4858393</v>
      </c>
    </row>
    <row r="7">
      <c r="A7" s="4" t="inlineStr">
        <is>
          <t>Diluted weighted average shares outstanding</t>
        </is>
      </c>
      <c r="B7" s="5" t="n">
        <v>4173894</v>
      </c>
      <c r="C7" s="5" t="n">
        <v>4731066</v>
      </c>
      <c r="D7" s="5" t="n">
        <v>4170629</v>
      </c>
      <c r="E7" s="5" t="n">
        <v>4858393</v>
      </c>
    </row>
    <row r="8">
      <c r="A8" s="4" t="inlineStr">
        <is>
          <t>Basic loss per share (in dollars per share)</t>
        </is>
      </c>
      <c r="B8" s="7" t="n">
        <v>-2.38</v>
      </c>
      <c r="C8" s="7" t="n">
        <v>-1.52</v>
      </c>
      <c r="D8" s="7" t="n">
        <v>-5.07</v>
      </c>
      <c r="E8" s="7" t="n">
        <v>-3.99</v>
      </c>
    </row>
    <row r="9">
      <c r="A9" s="4" t="inlineStr">
        <is>
          <t>Diluted loss per share (in dollars per share)</t>
        </is>
      </c>
      <c r="B9" s="7" t="n">
        <v>-2.38</v>
      </c>
      <c r="C9" s="7" t="n">
        <v>-1.52</v>
      </c>
      <c r="D9" s="7" t="n">
        <v>-5.07</v>
      </c>
      <c r="E9" s="7" t="n">
        <v>-3.99</v>
      </c>
    </row>
    <row r="10">
      <c r="A10" s="4" t="inlineStr">
        <is>
          <t>Total number of potentially dilutive securities excluded from the calculation of loss per share attributable to common shareholders</t>
        </is>
      </c>
      <c r="B10" s="5" t="n">
        <v>392361</v>
      </c>
      <c r="C10" s="5" t="n">
        <v>1093824</v>
      </c>
      <c r="D10" s="5" t="n">
        <v>392361</v>
      </c>
      <c r="E10" s="5" t="n">
        <v>1093824</v>
      </c>
    </row>
    <row r="11">
      <c r="A11" s="4" t="inlineStr">
        <is>
          <t>Both vested and unvested options to purchase an equal number of shares of Common Stock</t>
        </is>
      </c>
      <c r="B11" s="4" t="inlineStr">
        <is>
          <t xml:space="preserve"> </t>
        </is>
      </c>
      <c r="C11" s="4" t="inlineStr">
        <is>
          <t xml:space="preserve"> </t>
        </is>
      </c>
      <c r="D11" s="4" t="inlineStr">
        <is>
          <t xml:space="preserve"> </t>
        </is>
      </c>
      <c r="E11" s="4" t="inlineStr">
        <is>
          <t xml:space="preserve"> </t>
        </is>
      </c>
    </row>
    <row r="12">
      <c r="A12" s="3" t="inlineStr">
        <is>
          <t>Earnings Per Share Disclosure.</t>
        </is>
      </c>
      <c r="B12" s="4" t="inlineStr">
        <is>
          <t xml:space="preserve"> </t>
        </is>
      </c>
      <c r="C12" s="4" t="inlineStr">
        <is>
          <t xml:space="preserve"> </t>
        </is>
      </c>
      <c r="D12" s="4" t="inlineStr">
        <is>
          <t xml:space="preserve"> </t>
        </is>
      </c>
      <c r="E12" s="4" t="inlineStr">
        <is>
          <t xml:space="preserve"> </t>
        </is>
      </c>
    </row>
    <row r="13">
      <c r="A13" s="4" t="inlineStr">
        <is>
          <t>Total number of potentially dilutive securities excluded from the calculation of loss per share attributable to common shareholders</t>
        </is>
      </c>
      <c r="B13" s="5" t="n">
        <v>377717</v>
      </c>
      <c r="C13" s="5" t="n">
        <v>235668</v>
      </c>
      <c r="D13" s="5" t="n">
        <v>377717</v>
      </c>
      <c r="E13" s="5" t="n">
        <v>235668</v>
      </c>
    </row>
    <row r="14">
      <c r="A14" s="4" t="inlineStr">
        <is>
          <t>Unvested RSUs to issue an equal number of shares of Common Stock</t>
        </is>
      </c>
      <c r="B14" s="4" t="inlineStr">
        <is>
          <t xml:space="preserve"> </t>
        </is>
      </c>
      <c r="C14" s="4" t="inlineStr">
        <is>
          <t xml:space="preserve"> </t>
        </is>
      </c>
      <c r="D14" s="4" t="inlineStr">
        <is>
          <t xml:space="preserve"> </t>
        </is>
      </c>
      <c r="E14" s="4" t="inlineStr">
        <is>
          <t xml:space="preserve"> </t>
        </is>
      </c>
    </row>
    <row r="15">
      <c r="A15" s="3" t="inlineStr">
        <is>
          <t>Earnings Per Share Disclosure.</t>
        </is>
      </c>
      <c r="B15" s="4" t="inlineStr">
        <is>
          <t xml:space="preserve"> </t>
        </is>
      </c>
      <c r="C15" s="4" t="inlineStr">
        <is>
          <t xml:space="preserve"> </t>
        </is>
      </c>
      <c r="D15" s="4" t="inlineStr">
        <is>
          <t xml:space="preserve"> </t>
        </is>
      </c>
      <c r="E15" s="4" t="inlineStr">
        <is>
          <t xml:space="preserve"> </t>
        </is>
      </c>
    </row>
    <row r="16">
      <c r="A16" s="4" t="inlineStr">
        <is>
          <t>Total number of potentially dilutive securities excluded from the calculation of loss per share attributable to common shareholders</t>
        </is>
      </c>
      <c r="B16" s="5" t="n">
        <v>14444</v>
      </c>
      <c r="C16" s="5" t="n">
        <v>1953</v>
      </c>
      <c r="D16" s="5" t="n">
        <v>14444</v>
      </c>
      <c r="E16" s="5" t="n">
        <v>1953</v>
      </c>
    </row>
    <row r="17">
      <c r="A17" s="4" t="inlineStr">
        <is>
          <t>Warrants to purchase an equal number of shares of Common Stock</t>
        </is>
      </c>
      <c r="B17" s="4" t="inlineStr">
        <is>
          <t xml:space="preserve"> </t>
        </is>
      </c>
      <c r="C17" s="4" t="inlineStr">
        <is>
          <t xml:space="preserve"> </t>
        </is>
      </c>
      <c r="D17" s="4" t="inlineStr">
        <is>
          <t xml:space="preserve"> </t>
        </is>
      </c>
      <c r="E17" s="4" t="inlineStr">
        <is>
          <t xml:space="preserve"> </t>
        </is>
      </c>
    </row>
    <row r="18">
      <c r="A18" s="3" t="inlineStr">
        <is>
          <t>Earnings Per Share Disclosure.</t>
        </is>
      </c>
      <c r="B18" s="4" t="inlineStr">
        <is>
          <t xml:space="preserve"> </t>
        </is>
      </c>
      <c r="C18" s="4" t="inlineStr">
        <is>
          <t xml:space="preserve"> </t>
        </is>
      </c>
      <c r="D18" s="4" t="inlineStr">
        <is>
          <t xml:space="preserve"> </t>
        </is>
      </c>
      <c r="E18" s="4" t="inlineStr">
        <is>
          <t xml:space="preserve"> </t>
        </is>
      </c>
    </row>
    <row r="19">
      <c r="A19" s="4" t="inlineStr">
        <is>
          <t>Total number of potentially dilutive securities excluded from the calculation of loss per share attributable to common shareholders</t>
        </is>
      </c>
      <c r="B19" s="5" t="n">
        <v>200</v>
      </c>
      <c r="C19" s="5" t="n">
        <v>856203</v>
      </c>
      <c r="D19" s="5" t="n">
        <v>200</v>
      </c>
      <c r="E19" s="5" t="n">
        <v>8562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denominated in United States dollars</t>
        </is>
      </c>
      <c r="B3" s="6" t="n">
        <v>2203</v>
      </c>
      <c r="C3" s="6" t="n">
        <v>16344</v>
      </c>
      <c r="D3" s="4" t="inlineStr">
        <is>
          <t xml:space="preserve"> </t>
        </is>
      </c>
      <c r="E3" s="4" t="inlineStr">
        <is>
          <t xml:space="preserve"> </t>
        </is>
      </c>
    </row>
    <row r="4">
      <c r="A4" s="4" t="inlineStr">
        <is>
          <t>Cash denominated in currency other than United States dollars</t>
        </is>
      </c>
      <c r="B4" s="5" t="n">
        <v>2358</v>
      </c>
      <c r="C4" s="5" t="n">
        <v>2562</v>
      </c>
      <c r="D4" s="4" t="inlineStr">
        <is>
          <t xml:space="preserve"> </t>
        </is>
      </c>
      <c r="E4" s="4" t="inlineStr">
        <is>
          <t xml:space="preserve"> </t>
        </is>
      </c>
    </row>
    <row r="5">
      <c r="A5" s="4" t="inlineStr">
        <is>
          <t>Restricted cash</t>
        </is>
      </c>
      <c r="B5" s="5" t="n">
        <v>751</v>
      </c>
      <c r="C5" s="5" t="n">
        <v>751</v>
      </c>
      <c r="D5" s="4" t="inlineStr">
        <is>
          <t xml:space="preserve"> </t>
        </is>
      </c>
      <c r="E5" s="4" t="inlineStr">
        <is>
          <t xml:space="preserve"> </t>
        </is>
      </c>
    </row>
    <row r="6">
      <c r="A6" s="4" t="inlineStr">
        <is>
          <t>Credit and debit card receivables</t>
        </is>
      </c>
      <c r="B6" s="5" t="n">
        <v>266</v>
      </c>
      <c r="C6" s="5" t="n">
        <v>132</v>
      </c>
      <c r="D6" s="4" t="inlineStr">
        <is>
          <t xml:space="preserve"> </t>
        </is>
      </c>
      <c r="E6" s="4" t="inlineStr">
        <is>
          <t xml:space="preserve"> </t>
        </is>
      </c>
    </row>
    <row r="7">
      <c r="A7" s="4" t="inlineStr">
        <is>
          <t>Total cash, cash equivalents and restricted cash</t>
        </is>
      </c>
      <c r="B7" s="6" t="n">
        <v>5578</v>
      </c>
      <c r="C7" s="6" t="n">
        <v>19789</v>
      </c>
      <c r="D7" s="6" t="n">
        <v>50180</v>
      </c>
      <c r="E7" s="6" t="n">
        <v>1062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Sep. 30, 2023</t>
        </is>
      </c>
      <c r="C1" s="2" t="inlineStr">
        <is>
          <t>Dec. 31, 2022</t>
        </is>
      </c>
    </row>
    <row r="2">
      <c r="A2" s="3" t="inlineStr">
        <is>
          <t>Cash, Cash Equivalents, and Restricted Cash</t>
        </is>
      </c>
      <c r="B2" s="4" t="inlineStr">
        <is>
          <t xml:space="preserve"> </t>
        </is>
      </c>
      <c r="C2" s="4" t="inlineStr">
        <is>
          <t xml:space="preserve"> </t>
        </is>
      </c>
    </row>
    <row r="3">
      <c r="A3" s="4" t="inlineStr">
        <is>
          <t>Deposits in excess of FDIC limits</t>
        </is>
      </c>
      <c r="B3" s="6" t="n">
        <v>1612</v>
      </c>
      <c r="C3" s="6" t="n">
        <v>16069</v>
      </c>
    </row>
    <row r="4">
      <c r="A4" s="4" t="inlineStr">
        <is>
          <t>Amount of cash in overseas accounts</t>
        </is>
      </c>
      <c r="B4" s="6" t="n">
        <v>2358</v>
      </c>
      <c r="C4" s="6" t="n">
        <v>2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Prepaid expenses</t>
        </is>
      </c>
      <c r="B3" s="6" t="n">
        <v>1419</v>
      </c>
      <c r="C3" s="6" t="n">
        <v>1074</v>
      </c>
    </row>
    <row r="4">
      <c r="A4" s="4" t="inlineStr">
        <is>
          <t>Contract assets</t>
        </is>
      </c>
      <c r="B4" s="5" t="n">
        <v>187</v>
      </c>
      <c r="C4" s="4" t="inlineStr">
        <is>
          <t xml:space="preserve"> </t>
        </is>
      </c>
    </row>
    <row r="5">
      <c r="A5" s="4" t="inlineStr">
        <is>
          <t>Other</t>
        </is>
      </c>
      <c r="B5" s="5" t="n">
        <v>57</v>
      </c>
      <c r="C5" s="5" t="n">
        <v>48</v>
      </c>
    </row>
    <row r="6">
      <c r="A6" s="4" t="inlineStr">
        <is>
          <t>Total other current assets</t>
        </is>
      </c>
      <c r="B6" s="6" t="n">
        <v>1663</v>
      </c>
      <c r="C6" s="6" t="n">
        <v>1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Company's Intangible Assets Subject to Amortization (Details) $ in Thousands</t>
        </is>
      </c>
      <c r="B1" s="2" t="inlineStr">
        <is>
          <t>9 Months Ended</t>
        </is>
      </c>
    </row>
    <row r="2">
      <c r="B2" s="2" t="inlineStr">
        <is>
          <t>Sep. 30, 2023 USD ($)</t>
        </is>
      </c>
    </row>
    <row r="3">
      <c r="A3" s="3" t="inlineStr">
        <is>
          <t>Intangible Assets</t>
        </is>
      </c>
      <c r="B3" s="4" t="inlineStr">
        <is>
          <t xml:space="preserve"> </t>
        </is>
      </c>
    </row>
    <row r="4">
      <c r="A4" s="4" t="inlineStr">
        <is>
          <t>Balance</t>
        </is>
      </c>
      <c r="B4" s="6" t="n">
        <v>6352</v>
      </c>
    </row>
    <row r="5">
      <c r="A5" s="4" t="inlineStr">
        <is>
          <t>Acquisition of Naples Wax</t>
        </is>
      </c>
      <c r="B5" s="5" t="n">
        <v>1624</v>
      </c>
    </row>
    <row r="6">
      <c r="A6" s="4" t="inlineStr">
        <is>
          <t>Acquisition of intangible Assets</t>
        </is>
      </c>
      <c r="B6" s="5" t="n">
        <v>468</v>
      </c>
    </row>
    <row r="7">
      <c r="A7" s="4" t="inlineStr">
        <is>
          <t>Impairment of Assets</t>
        </is>
      </c>
      <c r="B7" s="5" t="n">
        <v>-3281</v>
      </c>
    </row>
    <row r="8">
      <c r="A8" s="4" t="inlineStr">
        <is>
          <t>Retirement of Fully-Amortized Assets</t>
        </is>
      </c>
      <c r="B8" s="5" t="n">
        <v>-562</v>
      </c>
    </row>
    <row r="9">
      <c r="A9" s="4" t="inlineStr">
        <is>
          <t>Currency Translation Adjustment</t>
        </is>
      </c>
      <c r="B9" s="5" t="n">
        <v>-18</v>
      </c>
    </row>
    <row r="10">
      <c r="A10" s="4" t="inlineStr">
        <is>
          <t>Balance</t>
        </is>
      </c>
      <c r="B10" s="6" t="n">
        <v>45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7468</v>
      </c>
      <c r="C4" s="6" t="n">
        <v>10736</v>
      </c>
      <c r="D4" s="6" t="n">
        <v>22706</v>
      </c>
      <c r="E4" s="6" t="n">
        <v>4838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Labor</t>
        </is>
      </c>
      <c r="B6" s="5" t="n">
        <v>4462</v>
      </c>
      <c r="C6" s="5" t="n">
        <v>5222</v>
      </c>
      <c r="D6" s="5" t="n">
        <v>13609</v>
      </c>
      <c r="E6" s="5" t="n">
        <v>16161</v>
      </c>
    </row>
    <row r="7">
      <c r="A7" s="4" t="inlineStr">
        <is>
          <t>Occupancy</t>
        </is>
      </c>
      <c r="B7" s="5" t="n">
        <v>1063</v>
      </c>
      <c r="C7" s="5" t="n">
        <v>1082</v>
      </c>
      <c r="D7" s="5" t="n">
        <v>3237</v>
      </c>
      <c r="E7" s="5" t="n">
        <v>3412</v>
      </c>
    </row>
    <row r="8">
      <c r="A8" s="4" t="inlineStr">
        <is>
          <t>Products and other operating costs</t>
        </is>
      </c>
      <c r="B8" s="5" t="n">
        <v>852</v>
      </c>
      <c r="C8" s="5" t="n">
        <v>3035</v>
      </c>
      <c r="D8" s="5" t="n">
        <v>3057</v>
      </c>
      <c r="E8" s="5" t="n">
        <v>17170</v>
      </c>
    </row>
    <row r="9">
      <c r="A9" s="4" t="inlineStr">
        <is>
          <t>Total cost of sales</t>
        </is>
      </c>
      <c r="B9" s="5" t="n">
        <v>6377</v>
      </c>
      <c r="C9" s="5" t="n">
        <v>9339</v>
      </c>
      <c r="D9" s="5" t="n">
        <v>19903</v>
      </c>
      <c r="E9" s="5" t="n">
        <v>36743</v>
      </c>
    </row>
    <row r="10">
      <c r="A10" s="4" t="inlineStr">
        <is>
          <t>Gross Profit</t>
        </is>
      </c>
      <c r="B10" s="5" t="n">
        <v>1091</v>
      </c>
      <c r="C10" s="5" t="n">
        <v>1397</v>
      </c>
      <c r="D10" s="5" t="n">
        <v>2803</v>
      </c>
      <c r="E10" s="5" t="n">
        <v>11638</v>
      </c>
    </row>
    <row r="11">
      <c r="A11" s="4" t="inlineStr">
        <is>
          <t>Depreciation and amortization</t>
        </is>
      </c>
      <c r="B11" s="5" t="n">
        <v>590</v>
      </c>
      <c r="C11" s="5" t="n">
        <v>1564</v>
      </c>
      <c r="D11" s="5" t="n">
        <v>1770</v>
      </c>
      <c r="E11" s="5" t="n">
        <v>4329</v>
      </c>
    </row>
    <row r="12">
      <c r="A12" s="4" t="inlineStr">
        <is>
          <t>Impairment of long-lived assets</t>
        </is>
      </c>
      <c r="B12" s="5" t="n">
        <v>6782</v>
      </c>
      <c r="C12" s="5" t="n">
        <v>677</v>
      </c>
      <c r="D12" s="5" t="n">
        <v>6782</v>
      </c>
      <c r="E12" s="5" t="n">
        <v>677</v>
      </c>
    </row>
    <row r="13">
      <c r="A13" s="4" t="inlineStr">
        <is>
          <t>Impairment of operating lease right-of-use assets</t>
        </is>
      </c>
      <c r="B13" s="4" t="inlineStr">
        <is>
          <t xml:space="preserve"> </t>
        </is>
      </c>
      <c r="C13" s="5" t="n">
        <v>38</v>
      </c>
      <c r="D13" s="4" t="inlineStr">
        <is>
          <t xml:space="preserve"> </t>
        </is>
      </c>
      <c r="E13" s="5" t="n">
        <v>38</v>
      </c>
    </row>
    <row r="14">
      <c r="A14" s="4" t="inlineStr">
        <is>
          <t>Loss on disposal of assets</t>
        </is>
      </c>
      <c r="B14" s="5" t="n">
        <v>16</v>
      </c>
      <c r="C14" s="5" t="n">
        <v>325</v>
      </c>
      <c r="D14" s="5" t="n">
        <v>34</v>
      </c>
      <c r="E14" s="5" t="n">
        <v>273</v>
      </c>
    </row>
    <row r="15">
      <c r="A15" s="4" t="inlineStr">
        <is>
          <t>Advertising and promotion expense</t>
        </is>
      </c>
      <c r="B15" s="5" t="n">
        <v>313</v>
      </c>
      <c r="C15" s="5" t="n">
        <v>863</v>
      </c>
      <c r="D15" s="5" t="n">
        <v>628</v>
      </c>
      <c r="E15" s="5" t="n">
        <v>3696</v>
      </c>
    </row>
    <row r="16">
      <c r="A16" s="4" t="inlineStr">
        <is>
          <t>IT/Hosting services</t>
        </is>
      </c>
      <c r="B16" s="5" t="n">
        <v>273</v>
      </c>
      <c r="C16" s="5" t="n">
        <v>741</v>
      </c>
      <c r="D16" s="5" t="n">
        <v>1186</v>
      </c>
      <c r="E16" s="5" t="n">
        <v>2247</v>
      </c>
    </row>
    <row r="17">
      <c r="A17" s="4" t="inlineStr">
        <is>
          <t>Other general and administrative expenses</t>
        </is>
      </c>
      <c r="B17" s="5" t="n">
        <v>3593</v>
      </c>
      <c r="C17" s="5" t="n">
        <v>4843</v>
      </c>
      <c r="D17" s="5" t="n">
        <v>13891</v>
      </c>
      <c r="E17" s="5" t="n">
        <v>18250</v>
      </c>
    </row>
    <row r="18">
      <c r="A18" s="4" t="inlineStr">
        <is>
          <t>Total operating expenses</t>
        </is>
      </c>
      <c r="B18" s="5" t="n">
        <v>11567</v>
      </c>
      <c r="C18" s="5" t="n">
        <v>9051</v>
      </c>
      <c r="D18" s="5" t="n">
        <v>24291</v>
      </c>
      <c r="E18" s="5" t="n">
        <v>29510</v>
      </c>
    </row>
    <row r="19">
      <c r="A19" s="4" t="inlineStr">
        <is>
          <t>Operating loss</t>
        </is>
      </c>
      <c r="B19" s="5" t="n">
        <v>-10476</v>
      </c>
      <c r="C19" s="5" t="n">
        <v>-7654</v>
      </c>
      <c r="D19" s="5" t="n">
        <v>-21488</v>
      </c>
      <c r="E19" s="5" t="n">
        <v>-17872</v>
      </c>
    </row>
    <row r="20">
      <c r="A20" s="4" t="inlineStr">
        <is>
          <t>Interest income, net</t>
        </is>
      </c>
      <c r="B20" s="5" t="n">
        <v>105</v>
      </c>
      <c r="C20" s="5" t="n">
        <v>114</v>
      </c>
      <c r="D20" s="5" t="n">
        <v>334</v>
      </c>
      <c r="E20" s="5" t="n">
        <v>159</v>
      </c>
    </row>
    <row r="21">
      <c r="A21" s="4" t="inlineStr">
        <is>
          <t>Foreign exchange remeasurement gain/(loss)</t>
        </is>
      </c>
      <c r="B21" s="5" t="n">
        <v>366</v>
      </c>
      <c r="C21" s="5" t="n">
        <v>-2</v>
      </c>
      <c r="D21" s="5" t="n">
        <v>-690</v>
      </c>
      <c r="E21" s="5" t="n">
        <v>-7</v>
      </c>
    </row>
    <row r="22">
      <c r="A22" s="4" t="inlineStr">
        <is>
          <t>Gain on Securities, realized and unrealized</t>
        </is>
      </c>
      <c r="B22" s="5" t="n">
        <v>225</v>
      </c>
      <c r="C22" s="4" t="inlineStr">
        <is>
          <t xml:space="preserve"> </t>
        </is>
      </c>
      <c r="D22" s="5" t="n">
        <v>703</v>
      </c>
      <c r="E22" s="4" t="inlineStr">
        <is>
          <t xml:space="preserve"> </t>
        </is>
      </c>
    </row>
    <row r="23">
      <c r="A23" s="4" t="inlineStr">
        <is>
          <t>Other non-operating expense, net</t>
        </is>
      </c>
      <c r="B23" s="5" t="n">
        <v>-198</v>
      </c>
      <c r="C23" s="5" t="n">
        <v>-134</v>
      </c>
      <c r="D23" s="5" t="n">
        <v>-345</v>
      </c>
      <c r="E23" s="5" t="n">
        <v>-643</v>
      </c>
    </row>
    <row r="24">
      <c r="A24" s="4" t="inlineStr">
        <is>
          <t>Loss before income taxes</t>
        </is>
      </c>
      <c r="B24" s="5" t="n">
        <v>-9978</v>
      </c>
      <c r="C24" s="5" t="n">
        <v>-7676</v>
      </c>
      <c r="D24" s="5" t="n">
        <v>-21486</v>
      </c>
      <c r="E24" s="5" t="n">
        <v>-18363</v>
      </c>
    </row>
    <row r="25">
      <c r="A25" s="4" t="inlineStr">
        <is>
          <t>Income tax expense</t>
        </is>
      </c>
      <c r="B25" s="4" t="inlineStr">
        <is>
          <t xml:space="preserve"> </t>
        </is>
      </c>
      <c r="C25" s="5" t="n">
        <v>-3</v>
      </c>
      <c r="D25" s="4" t="inlineStr">
        <is>
          <t xml:space="preserve"> </t>
        </is>
      </c>
      <c r="E25" s="5" t="n">
        <v>-5</v>
      </c>
    </row>
    <row r="26">
      <c r="A26" s="4" t="inlineStr">
        <is>
          <t>Net loss</t>
        </is>
      </c>
      <c r="B26" s="5" t="n">
        <v>-9978</v>
      </c>
      <c r="C26" s="5" t="n">
        <v>-7679</v>
      </c>
      <c r="D26" s="5" t="n">
        <v>-21486</v>
      </c>
      <c r="E26" s="5" t="n">
        <v>-18368</v>
      </c>
    </row>
    <row r="27">
      <c r="A27" s="4" t="inlineStr">
        <is>
          <t>Net (income) loss attributable to noncontrolling interests</t>
        </is>
      </c>
      <c r="B27" s="5" t="n">
        <v>60</v>
      </c>
      <c r="C27" s="5" t="n">
        <v>500</v>
      </c>
      <c r="D27" s="5" t="n">
        <v>329</v>
      </c>
      <c r="E27" s="5" t="n">
        <v>-1012</v>
      </c>
    </row>
    <row r="28">
      <c r="A28" s="4" t="inlineStr">
        <is>
          <t>Net loss attributable to XWELL, Inc.</t>
        </is>
      </c>
      <c r="B28" s="5" t="n">
        <v>-9918</v>
      </c>
      <c r="C28" s="5" t="n">
        <v>-7179</v>
      </c>
      <c r="D28" s="5" t="n">
        <v>-21157</v>
      </c>
      <c r="E28" s="5" t="n">
        <v>-19380</v>
      </c>
    </row>
    <row r="29">
      <c r="A29" s="4" t="inlineStr">
        <is>
          <t>Net loss</t>
        </is>
      </c>
      <c r="B29" s="5" t="n">
        <v>-9978</v>
      </c>
      <c r="C29" s="5" t="n">
        <v>-7679</v>
      </c>
      <c r="D29" s="5" t="n">
        <v>-21486</v>
      </c>
      <c r="E29" s="5" t="n">
        <v>-18368</v>
      </c>
    </row>
    <row r="30">
      <c r="A30" s="4" t="inlineStr">
        <is>
          <t>Other comprehensive loss</t>
        </is>
      </c>
      <c r="B30" s="5" t="n">
        <v>-514</v>
      </c>
      <c r="C30" s="5" t="n">
        <v>-102</v>
      </c>
      <c r="D30" s="5" t="n">
        <v>-1108</v>
      </c>
      <c r="E30" s="5" t="n">
        <v>-248</v>
      </c>
    </row>
    <row r="31">
      <c r="A31" s="4" t="inlineStr">
        <is>
          <t>Comprehensive loss</t>
        </is>
      </c>
      <c r="B31" s="6" t="n">
        <v>-10492</v>
      </c>
      <c r="C31" s="6" t="n">
        <v>-7781</v>
      </c>
      <c r="D31" s="6" t="n">
        <v>-22594</v>
      </c>
      <c r="E31" s="6" t="n">
        <v>-18616</v>
      </c>
    </row>
    <row r="32">
      <c r="A32" s="3" t="inlineStr">
        <is>
          <t>Loss per share</t>
        </is>
      </c>
      <c r="B32" s="4" t="inlineStr">
        <is>
          <t xml:space="preserve"> </t>
        </is>
      </c>
      <c r="C32" s="4" t="inlineStr">
        <is>
          <t xml:space="preserve"> </t>
        </is>
      </c>
      <c r="D32" s="4" t="inlineStr">
        <is>
          <t xml:space="preserve"> </t>
        </is>
      </c>
      <c r="E32" s="4" t="inlineStr">
        <is>
          <t xml:space="preserve"> </t>
        </is>
      </c>
    </row>
    <row r="33">
      <c r="A33" s="4" t="inlineStr">
        <is>
          <t>Basic loss per share (in dollars per share)</t>
        </is>
      </c>
      <c r="B33" s="7" t="n">
        <v>-2.38</v>
      </c>
      <c r="C33" s="7" t="n">
        <v>-1.52</v>
      </c>
      <c r="D33" s="7" t="n">
        <v>-5.07</v>
      </c>
      <c r="E33" s="7" t="n">
        <v>-3.99</v>
      </c>
    </row>
    <row r="34">
      <c r="A34" s="4" t="inlineStr">
        <is>
          <t>Diluted loss per share (in dollars per share)</t>
        </is>
      </c>
      <c r="B34" s="7" t="n">
        <v>-2.38</v>
      </c>
      <c r="C34" s="7" t="n">
        <v>-1.52</v>
      </c>
      <c r="D34" s="7" t="n">
        <v>-5.07</v>
      </c>
      <c r="E34" s="7" t="n">
        <v>-3.99</v>
      </c>
    </row>
    <row r="35">
      <c r="A35" s="3" t="inlineStr">
        <is>
          <t>Weighted-average number of shares outstanding during the period</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4173894</v>
      </c>
      <c r="C36" s="5" t="n">
        <v>4731066</v>
      </c>
      <c r="D36" s="5" t="n">
        <v>4170629</v>
      </c>
      <c r="E36" s="5" t="n">
        <v>4858393</v>
      </c>
    </row>
    <row r="37">
      <c r="A37" s="4" t="inlineStr">
        <is>
          <t>Diluted (in shares)</t>
        </is>
      </c>
      <c r="B37" s="5" t="n">
        <v>4173894</v>
      </c>
      <c r="C37" s="5" t="n">
        <v>4731066</v>
      </c>
      <c r="D37" s="5" t="n">
        <v>4170629</v>
      </c>
      <c r="E37" s="5" t="n">
        <v>4858393</v>
      </c>
    </row>
    <row r="38">
      <c r="A38" s="4" t="inlineStr">
        <is>
          <t>Patient services revenue</t>
        </is>
      </c>
      <c r="B38" s="4" t="inlineStr">
        <is>
          <t xml:space="preserve"> </t>
        </is>
      </c>
      <c r="C38" s="4" t="inlineStr">
        <is>
          <t xml:space="preserve"> </t>
        </is>
      </c>
      <c r="D38" s="4" t="inlineStr">
        <is>
          <t xml:space="preserve"> </t>
        </is>
      </c>
      <c r="E38" s="4" t="inlineStr">
        <is>
          <t xml:space="preserve"> </t>
        </is>
      </c>
    </row>
    <row r="39">
      <c r="A39" s="3" t="inlineStr">
        <is>
          <t>Revenue, net</t>
        </is>
      </c>
      <c r="B39" s="4" t="inlineStr">
        <is>
          <t xml:space="preserve"> </t>
        </is>
      </c>
      <c r="C39" s="4" t="inlineStr">
        <is>
          <t xml:space="preserve"> </t>
        </is>
      </c>
      <c r="D39" s="4" t="inlineStr">
        <is>
          <t xml:space="preserve"> </t>
        </is>
      </c>
      <c r="E39" s="4" t="inlineStr">
        <is>
          <t xml:space="preserve"> </t>
        </is>
      </c>
    </row>
    <row r="40">
      <c r="A40" s="4" t="inlineStr">
        <is>
          <t>Total revenue, net</t>
        </is>
      </c>
      <c r="B40" s="4" t="inlineStr">
        <is>
          <t xml:space="preserve"> </t>
        </is>
      </c>
      <c r="C40" s="6" t="n">
        <v>4607</v>
      </c>
      <c r="D40" s="6" t="n">
        <v>148</v>
      </c>
      <c r="E40" s="6" t="n">
        <v>31728</v>
      </c>
    </row>
    <row r="41">
      <c r="A41" s="4" t="inlineStr">
        <is>
          <t>Services</t>
        </is>
      </c>
      <c r="B41" s="4" t="inlineStr">
        <is>
          <t xml:space="preserve"> </t>
        </is>
      </c>
      <c r="C41" s="4" t="inlineStr">
        <is>
          <t xml:space="preserve"> </t>
        </is>
      </c>
      <c r="D41" s="4" t="inlineStr">
        <is>
          <t xml:space="preserve"> </t>
        </is>
      </c>
      <c r="E41" s="4" t="inlineStr">
        <is>
          <t xml:space="preserve"> </t>
        </is>
      </c>
    </row>
    <row r="42">
      <c r="A42" s="3" t="inlineStr">
        <is>
          <t>Revenue, net</t>
        </is>
      </c>
      <c r="B42" s="4" t="inlineStr">
        <is>
          <t xml:space="preserve"> </t>
        </is>
      </c>
      <c r="C42" s="4" t="inlineStr">
        <is>
          <t xml:space="preserve"> </t>
        </is>
      </c>
      <c r="D42" s="4" t="inlineStr">
        <is>
          <t xml:space="preserve"> </t>
        </is>
      </c>
      <c r="E42" s="4" t="inlineStr">
        <is>
          <t xml:space="preserve"> </t>
        </is>
      </c>
    </row>
    <row r="43">
      <c r="A43" s="4" t="inlineStr">
        <is>
          <t>Total revenue, net</t>
        </is>
      </c>
      <c r="B43" s="6" t="n">
        <v>6709</v>
      </c>
      <c r="C43" s="5" t="n">
        <v>5583</v>
      </c>
      <c r="D43" s="5" t="n">
        <v>20485</v>
      </c>
      <c r="E43" s="5" t="n">
        <v>15341</v>
      </c>
    </row>
    <row r="44">
      <c r="A44" s="4" t="inlineStr">
        <is>
          <t>Products</t>
        </is>
      </c>
      <c r="B44" s="4" t="inlineStr">
        <is>
          <t xml:space="preserve"> </t>
        </is>
      </c>
      <c r="C44" s="4" t="inlineStr">
        <is>
          <t xml:space="preserve"> </t>
        </is>
      </c>
      <c r="D44" s="4" t="inlineStr">
        <is>
          <t xml:space="preserve"> </t>
        </is>
      </c>
      <c r="E44" s="4" t="inlineStr">
        <is>
          <t xml:space="preserve"> </t>
        </is>
      </c>
    </row>
    <row r="45">
      <c r="A45" s="3" t="inlineStr">
        <is>
          <t>Revenue, net</t>
        </is>
      </c>
      <c r="B45" s="4" t="inlineStr">
        <is>
          <t xml:space="preserve"> </t>
        </is>
      </c>
      <c r="C45" s="4" t="inlineStr">
        <is>
          <t xml:space="preserve"> </t>
        </is>
      </c>
      <c r="D45" s="4" t="inlineStr">
        <is>
          <t xml:space="preserve"> </t>
        </is>
      </c>
      <c r="E45" s="4" t="inlineStr">
        <is>
          <t xml:space="preserve"> </t>
        </is>
      </c>
    </row>
    <row r="46">
      <c r="A46" s="4" t="inlineStr">
        <is>
          <t>Total revenue, net</t>
        </is>
      </c>
      <c r="B46" s="5" t="n">
        <v>747</v>
      </c>
      <c r="C46" s="5" t="n">
        <v>542</v>
      </c>
      <c r="D46" s="5" t="n">
        <v>2044</v>
      </c>
      <c r="E46" s="5" t="n">
        <v>1308</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row>
    <row r="49">
      <c r="A49" s="4" t="inlineStr">
        <is>
          <t>Total revenue, net</t>
        </is>
      </c>
      <c r="B49" s="6" t="n">
        <v>12</v>
      </c>
      <c r="C49" s="6" t="n">
        <v>4</v>
      </c>
      <c r="D49" s="6" t="n">
        <v>29</v>
      </c>
      <c r="E49"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583</v>
      </c>
      <c r="C3" s="6" t="n">
        <v>6352</v>
      </c>
    </row>
    <row r="4">
      <c r="A4" s="4" t="inlineStr">
        <is>
          <t>Accumulated Amortization</t>
        </is>
      </c>
      <c r="B4" s="5" t="n">
        <v>-2409</v>
      </c>
      <c r="C4" s="5" t="n">
        <v>-2344</v>
      </c>
    </row>
    <row r="5">
      <c r="A5" s="4" t="inlineStr">
        <is>
          <t>Net Carrying Amount</t>
        </is>
      </c>
      <c r="B5" s="5" t="n">
        <v>2174</v>
      </c>
      <c r="C5" s="5" t="n">
        <v>400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4" t="inlineStr">
        <is>
          <t xml:space="preserve"> </t>
        </is>
      </c>
      <c r="C8" s="5" t="n">
        <v>302</v>
      </c>
    </row>
    <row r="9">
      <c r="A9" s="4" t="inlineStr">
        <is>
          <t>Accumulated Amortization</t>
        </is>
      </c>
      <c r="B9" s="4" t="inlineStr">
        <is>
          <t xml:space="preserve"> </t>
        </is>
      </c>
      <c r="C9" s="5" t="n">
        <v>-24</v>
      </c>
    </row>
    <row r="10">
      <c r="A10" s="4" t="inlineStr">
        <is>
          <t>Net Carrying Amount</t>
        </is>
      </c>
      <c r="B10" s="4" t="inlineStr">
        <is>
          <t xml:space="preserve"> </t>
        </is>
      </c>
      <c r="C10" s="5" t="n">
        <v>2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36</v>
      </c>
      <c r="C13" s="5" t="n">
        <v>1510</v>
      </c>
    </row>
    <row r="14">
      <c r="A14" s="4" t="inlineStr">
        <is>
          <t>Accumulated Amortization</t>
        </is>
      </c>
      <c r="B14" s="5" t="n">
        <v>-312</v>
      </c>
      <c r="C14" s="5" t="n">
        <v>-542</v>
      </c>
    </row>
    <row r="15">
      <c r="A15" s="4" t="inlineStr">
        <is>
          <t>Net Carrying Amount</t>
        </is>
      </c>
      <c r="B15" s="5" t="n">
        <v>1624</v>
      </c>
      <c r="C15" s="5" t="n">
        <v>968</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609</v>
      </c>
      <c r="C18" s="5" t="n">
        <v>4485</v>
      </c>
    </row>
    <row r="19">
      <c r="A19" s="4" t="inlineStr">
        <is>
          <t>Accumulated Amortization</t>
        </is>
      </c>
      <c r="B19" s="5" t="n">
        <v>-2078</v>
      </c>
      <c r="C19" s="5" t="n">
        <v>-1761</v>
      </c>
    </row>
    <row r="20">
      <c r="A20" s="4" t="inlineStr">
        <is>
          <t>Net Carrying Amount</t>
        </is>
      </c>
      <c r="B20" s="5" t="n">
        <v>531</v>
      </c>
      <c r="C20" s="5" t="n">
        <v>2724</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8</v>
      </c>
      <c r="C23" s="5" t="n">
        <v>55</v>
      </c>
    </row>
    <row r="24">
      <c r="A24" s="4" t="inlineStr">
        <is>
          <t>Accumulated Amortization</t>
        </is>
      </c>
      <c r="B24" s="5" t="n">
        <v>-19</v>
      </c>
      <c r="C24" s="5" t="n">
        <v>-17</v>
      </c>
    </row>
    <row r="25">
      <c r="A25" s="4" t="inlineStr">
        <is>
          <t>Net Carrying Amount</t>
        </is>
      </c>
      <c r="B25" s="6" t="n">
        <v>19</v>
      </c>
      <c r="C25" s="6"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6</v>
      </c>
      <c r="C4" s="6" t="n">
        <v>474</v>
      </c>
      <c r="D4" s="6" t="n">
        <v>1155</v>
      </c>
      <c r="E4" s="6" t="n">
        <v>13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ing 2023</t>
        </is>
      </c>
      <c r="B3" s="6" t="n">
        <v>108</v>
      </c>
      <c r="C3" s="4" t="inlineStr">
        <is>
          <t xml:space="preserve"> </t>
        </is>
      </c>
    </row>
    <row r="4">
      <c r="A4" s="4" t="inlineStr">
        <is>
          <t>2024</t>
        </is>
      </c>
      <c r="B4" s="5" t="n">
        <v>432</v>
      </c>
      <c r="C4" s="4" t="inlineStr">
        <is>
          <t xml:space="preserve"> </t>
        </is>
      </c>
    </row>
    <row r="5">
      <c r="A5" s="4" t="inlineStr">
        <is>
          <t>2025</t>
        </is>
      </c>
      <c r="B5" s="5" t="n">
        <v>426</v>
      </c>
      <c r="C5" s="4" t="inlineStr">
        <is>
          <t xml:space="preserve"> </t>
        </is>
      </c>
    </row>
    <row r="6">
      <c r="A6" s="4" t="inlineStr">
        <is>
          <t>2026</t>
        </is>
      </c>
      <c r="B6" s="5" t="n">
        <v>338</v>
      </c>
      <c r="C6" s="4" t="inlineStr">
        <is>
          <t xml:space="preserve"> </t>
        </is>
      </c>
    </row>
    <row r="7">
      <c r="A7" s="4" t="inlineStr">
        <is>
          <t>2027</t>
        </is>
      </c>
      <c r="B7" s="5" t="n">
        <v>232</v>
      </c>
      <c r="C7" s="4" t="inlineStr">
        <is>
          <t xml:space="preserve"> </t>
        </is>
      </c>
    </row>
    <row r="8">
      <c r="A8" s="4" t="inlineStr">
        <is>
          <t>Thereafter</t>
        </is>
      </c>
      <c r="B8" s="5" t="n">
        <v>638</v>
      </c>
      <c r="C8" s="4" t="inlineStr">
        <is>
          <t xml:space="preserve"> </t>
        </is>
      </c>
    </row>
    <row r="9">
      <c r="A9" s="4" t="inlineStr">
        <is>
          <t>Total</t>
        </is>
      </c>
      <c r="B9" s="6" t="n">
        <v>2174</v>
      </c>
      <c r="C9" s="6" t="n">
        <v>4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Litigation accrual</t>
        </is>
      </c>
      <c r="B3" s="6" t="n">
        <v>449</v>
      </c>
      <c r="C3" s="6" t="n">
        <v>963</v>
      </c>
    </row>
    <row r="4">
      <c r="A4" s="4" t="inlineStr">
        <is>
          <t>Accrued compensation</t>
        </is>
      </c>
      <c r="B4" s="5" t="n">
        <v>1047</v>
      </c>
      <c r="C4" s="5" t="n">
        <v>2008</v>
      </c>
    </row>
    <row r="5">
      <c r="A5" s="4" t="inlineStr">
        <is>
          <t>Tax-related liabilities</t>
        </is>
      </c>
      <c r="B5" s="5" t="n">
        <v>465</v>
      </c>
      <c r="C5" s="5" t="n">
        <v>573</v>
      </c>
    </row>
    <row r="6">
      <c r="A6" s="4" t="inlineStr">
        <is>
          <t>Common area maintenance accruals</t>
        </is>
      </c>
      <c r="B6" s="5" t="n">
        <v>291</v>
      </c>
      <c r="C6" s="5" t="n">
        <v>160</v>
      </c>
    </row>
    <row r="7">
      <c r="A7" s="4" t="inlineStr">
        <is>
          <t>Vendor-related accruals</t>
        </is>
      </c>
      <c r="B7" s="5" t="n">
        <v>892</v>
      </c>
      <c r="C7" s="5" t="n">
        <v>754</v>
      </c>
    </row>
    <row r="8">
      <c r="A8" s="4" t="inlineStr">
        <is>
          <t>Gift certificates</t>
        </is>
      </c>
      <c r="B8" s="5" t="n">
        <v>494</v>
      </c>
      <c r="C8" s="5" t="n">
        <v>496</v>
      </c>
    </row>
    <row r="9">
      <c r="A9" s="4" t="inlineStr">
        <is>
          <t>Credit card processing fees</t>
        </is>
      </c>
      <c r="B9" s="5" t="n">
        <v>7</v>
      </c>
      <c r="C9" s="5" t="n">
        <v>33</v>
      </c>
    </row>
    <row r="10">
      <c r="A10" s="4" t="inlineStr">
        <is>
          <t>Other miscellaneous accruals</t>
        </is>
      </c>
      <c r="B10" s="5" t="n">
        <v>553</v>
      </c>
      <c r="C10" s="5" t="n">
        <v>732</v>
      </c>
    </row>
    <row r="11">
      <c r="A11" s="4" t="inlineStr">
        <is>
          <t>Total accrued expenses and other current liabilities</t>
        </is>
      </c>
      <c r="B11" s="6" t="n">
        <v>4198</v>
      </c>
      <c r="C11" s="6" t="n">
        <v>5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Acquisition of Naples Wax, LLC (Details) - Naples Wax LLC $ in Thousands</t>
        </is>
      </c>
      <c r="B1" s="2" t="inlineStr">
        <is>
          <t>Sep. 12, 2023 USD ($)</t>
        </is>
      </c>
    </row>
    <row r="2">
      <c r="A2" s="3" t="inlineStr">
        <is>
          <t>Acquisition of Naples Wax, LLC</t>
        </is>
      </c>
      <c r="B2" s="4" t="inlineStr">
        <is>
          <t xml:space="preserve"> </t>
        </is>
      </c>
    </row>
    <row r="3">
      <c r="A3" s="4" t="inlineStr">
        <is>
          <t>Aggregate purchase price paid in cash</t>
        </is>
      </c>
      <c r="B3" s="6" t="n">
        <v>1574</v>
      </c>
    </row>
    <row r="4">
      <c r="A4" s="4" t="inlineStr">
        <is>
          <t>Aggregate initial purchase price</t>
        </is>
      </c>
      <c r="B4" s="5" t="n">
        <v>1624</v>
      </c>
    </row>
    <row r="5">
      <c r="A5" s="4" t="inlineStr">
        <is>
          <t>Consideration held back to cover potential indemnification claims</t>
        </is>
      </c>
      <c r="B5" s="6" t="n">
        <v>50</v>
      </c>
    </row>
    <row r="6">
      <c r="A6" s="4" t="inlineStr">
        <is>
          <t>Consideration held back term</t>
        </is>
      </c>
      <c r="B6" s="4" t="inlineStr">
        <is>
          <t>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from operating leases</t>
        </is>
      </c>
      <c r="B4" s="6" t="n">
        <v>-2668</v>
      </c>
      <c r="C4" s="6" t="n">
        <v>-3072</v>
      </c>
    </row>
    <row r="5">
      <c r="A5" s="4" t="inlineStr">
        <is>
          <t>Leased assets obtained in exchange for new and modified operating lease liabilities</t>
        </is>
      </c>
      <c r="B5" s="6" t="n">
        <v>174</v>
      </c>
      <c r="C5" s="6" t="n">
        <v>73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Sep. 30, 2023 USD ($)</t>
        </is>
      </c>
    </row>
    <row r="2">
      <c r="A2" s="3" t="inlineStr">
        <is>
          <t>Leases</t>
        </is>
      </c>
      <c r="B2" s="4" t="inlineStr">
        <is>
          <t xml:space="preserve"> </t>
        </is>
      </c>
    </row>
    <row r="3">
      <c r="A3" s="4" t="inlineStr">
        <is>
          <t>Remaining 2023</t>
        </is>
      </c>
      <c r="B3" s="6" t="n">
        <v>814</v>
      </c>
    </row>
    <row r="4">
      <c r="A4" s="4" t="inlineStr">
        <is>
          <t>2024</t>
        </is>
      </c>
      <c r="B4" s="5" t="n">
        <v>3093</v>
      </c>
    </row>
    <row r="5">
      <c r="A5" s="4" t="inlineStr">
        <is>
          <t>2025</t>
        </is>
      </c>
      <c r="B5" s="5" t="n">
        <v>2699</v>
      </c>
    </row>
    <row r="6">
      <c r="A6" s="4" t="inlineStr">
        <is>
          <t>2026</t>
        </is>
      </c>
      <c r="B6" s="5" t="n">
        <v>1615</v>
      </c>
    </row>
    <row r="7">
      <c r="A7" s="4" t="inlineStr">
        <is>
          <t>2027</t>
        </is>
      </c>
      <c r="B7" s="5" t="n">
        <v>1491</v>
      </c>
    </row>
    <row r="8">
      <c r="A8" s="4" t="inlineStr">
        <is>
          <t>2028</t>
        </is>
      </c>
      <c r="B8" s="5" t="n">
        <v>1111</v>
      </c>
    </row>
    <row r="9">
      <c r="A9" s="4" t="inlineStr">
        <is>
          <t>Thereafter</t>
        </is>
      </c>
      <c r="B9" s="5" t="n">
        <v>3259</v>
      </c>
    </row>
    <row r="10">
      <c r="A10" s="4" t="inlineStr">
        <is>
          <t>Total future lease payments</t>
        </is>
      </c>
      <c r="B10" s="5" t="n">
        <v>14082</v>
      </c>
    </row>
    <row r="11">
      <c r="A11" s="4" t="inlineStr">
        <is>
          <t>Less: interest expense at incremental borrowing rate</t>
        </is>
      </c>
      <c r="B11" s="5" t="n">
        <v>-2584</v>
      </c>
    </row>
    <row r="12">
      <c r="A12" s="4" t="inlineStr">
        <is>
          <t>Net present value of lease liabilities</t>
        </is>
      </c>
      <c r="B12" s="6" t="n">
        <v>114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Other Assumptions and Pertinent Information (Details)</t>
        </is>
      </c>
      <c r="B1" s="2" t="inlineStr">
        <is>
          <t>Sep. 30, 2023</t>
        </is>
      </c>
    </row>
    <row r="2">
      <c r="A2" s="3" t="inlineStr">
        <is>
          <t>Leases</t>
        </is>
      </c>
      <c r="B2" s="4" t="inlineStr">
        <is>
          <t xml:space="preserve"> </t>
        </is>
      </c>
    </row>
    <row r="3">
      <c r="A3" s="4" t="inlineStr">
        <is>
          <t>Weighted average remaining lease term (years):</t>
        </is>
      </c>
      <c r="B3" s="4" t="inlineStr">
        <is>
          <t>5 years 11 months 23 days</t>
        </is>
      </c>
    </row>
    <row r="4">
      <c r="A4" s="4" t="inlineStr">
        <is>
          <t>Weighted average discount rate used to determine present value of operating lease liability:</t>
        </is>
      </c>
      <c r="B4" s="9" t="n">
        <v>0.0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6" t="n">
        <v>503</v>
      </c>
      <c r="C4" s="6" t="n">
        <v>445</v>
      </c>
      <c r="D4" s="6" t="n">
        <v>1762</v>
      </c>
      <c r="E4" s="6" t="n">
        <v>1191</v>
      </c>
    </row>
    <row r="5">
      <c r="A5" s="4" t="inlineStr">
        <is>
          <t>Variable lease payments</t>
        </is>
      </c>
      <c r="B5" s="6" t="n">
        <v>302</v>
      </c>
      <c r="C5" s="6" t="n">
        <v>397</v>
      </c>
      <c r="D5" s="6" t="n">
        <v>1013</v>
      </c>
      <c r="E5" s="6" t="n">
        <v>10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Sep. 30, 2023</t>
        </is>
      </c>
      <c r="C1" s="2" t="inlineStr">
        <is>
          <t>Dec. 31, 2022</t>
        </is>
      </c>
    </row>
    <row r="2">
      <c r="A2" s="4" t="inlineStr">
        <is>
          <t>Equity investments</t>
        </is>
      </c>
      <c r="B2" s="6" t="n">
        <v>51</v>
      </c>
      <c r="C2" s="6" t="n">
        <v>104</v>
      </c>
    </row>
    <row r="3">
      <c r="A3" s="4" t="inlineStr">
        <is>
          <t>Lease deposits</t>
        </is>
      </c>
      <c r="B3" s="5" t="n">
        <v>1537</v>
      </c>
      <c r="C3" s="5" t="n">
        <v>1973</v>
      </c>
    </row>
    <row r="4">
      <c r="A4" s="4" t="inlineStr">
        <is>
          <t>Other</t>
        </is>
      </c>
      <c r="B4" s="5" t="n">
        <v>199</v>
      </c>
      <c r="C4" s="5" t="n">
        <v>292</v>
      </c>
    </row>
    <row r="5">
      <c r="A5" s="4" t="inlineStr">
        <is>
          <t>Other assets</t>
        </is>
      </c>
      <c r="B5" s="6" t="n">
        <v>1787</v>
      </c>
      <c r="C5" s="6" t="n">
        <v>2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Parenthetical)</t>
        </is>
      </c>
      <c r="B1" s="2" t="inlineStr">
        <is>
          <t>Sep. 28, 2023</t>
        </is>
      </c>
    </row>
    <row r="2">
      <c r="A2" s="3" t="inlineStr">
        <is>
          <t>CONDENSED CONSOLIDATED STATEMENTS OF OPERATIONS AND COMPREHENSIVE LOSS</t>
        </is>
      </c>
      <c r="B2" s="4" t="inlineStr">
        <is>
          <t xml:space="preserve"> </t>
        </is>
      </c>
    </row>
    <row r="3">
      <c r="A3" s="4" t="inlineStr">
        <is>
          <t>Reverse stock split, conversion ratio</t>
        </is>
      </c>
      <c r="B3" s="8"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hanges In Warrants Activity (Details) - Warrants</t>
        </is>
      </c>
      <c r="B1" s="2" t="inlineStr">
        <is>
          <t>9 Months Ended</t>
        </is>
      </c>
    </row>
    <row r="2">
      <c r="B2" s="2" t="inlineStr">
        <is>
          <t>Sep. 30, 2023 $ / shares shares</t>
        </is>
      </c>
    </row>
    <row r="3">
      <c r="A3" s="3" t="inlineStr">
        <is>
          <t>Warrants [Line Items]</t>
        </is>
      </c>
      <c r="B3" s="4" t="inlineStr">
        <is>
          <t xml:space="preserve"> </t>
        </is>
      </c>
    </row>
    <row r="4">
      <c r="A4" s="4" t="inlineStr">
        <is>
          <t>Outstanding, Opening Balance | shares</t>
        </is>
      </c>
      <c r="B4" s="5" t="n">
        <v>58604</v>
      </c>
    </row>
    <row r="5">
      <c r="A5" s="4" t="inlineStr">
        <is>
          <t>Expired | shares</t>
        </is>
      </c>
      <c r="B5" s="5" t="n">
        <v>-58404</v>
      </c>
    </row>
    <row r="6">
      <c r="A6" s="4" t="inlineStr">
        <is>
          <t>Outstanding, Ending Balance | shares</t>
        </is>
      </c>
      <c r="B6" s="5" t="n">
        <v>200</v>
      </c>
    </row>
    <row r="7">
      <c r="A7" s="4" t="inlineStr">
        <is>
          <t>Weighted average exercise price, Beginning Balance</t>
        </is>
      </c>
      <c r="B7" s="6" t="n">
        <v>40</v>
      </c>
    </row>
    <row r="8">
      <c r="A8" s="4" t="inlineStr">
        <is>
          <t>Weighted average exercise price, Expired</t>
        </is>
      </c>
      <c r="B8" s="8" t="n">
        <v>40.2</v>
      </c>
    </row>
    <row r="9">
      <c r="A9" s="4" t="inlineStr">
        <is>
          <t>Weighted average exercise price, Ending Balance</t>
        </is>
      </c>
      <c r="B9" s="8" t="n">
        <v>42.5</v>
      </c>
    </row>
    <row r="10">
      <c r="A10" s="4" t="inlineStr">
        <is>
          <t>Exercise price range, Ending Balance</t>
        </is>
      </c>
      <c r="B10" s="8" t="n">
        <v>42.5</v>
      </c>
    </row>
    <row r="11">
      <c r="A11" s="4" t="inlineStr">
        <is>
          <t>Minimum</t>
        </is>
      </c>
      <c r="B11" s="4" t="inlineStr">
        <is>
          <t xml:space="preserve"> </t>
        </is>
      </c>
    </row>
    <row r="12">
      <c r="A12" s="3" t="inlineStr">
        <is>
          <t>Warrants [Line Items]</t>
        </is>
      </c>
      <c r="B12" s="4" t="inlineStr">
        <is>
          <t xml:space="preserve"> </t>
        </is>
      </c>
    </row>
    <row r="13">
      <c r="A13" s="4" t="inlineStr">
        <is>
          <t>Exercise price range, Beginning Balance</t>
        </is>
      </c>
      <c r="B13" s="5" t="n">
        <v>34</v>
      </c>
    </row>
    <row r="14">
      <c r="A14" s="4" t="inlineStr">
        <is>
          <t>Exercise price range, Expired</t>
        </is>
      </c>
      <c r="B14" s="5" t="n">
        <v>34</v>
      </c>
    </row>
    <row r="15">
      <c r="A15" s="4" t="inlineStr">
        <is>
          <t>Maximum</t>
        </is>
      </c>
      <c r="B15" s="4" t="inlineStr">
        <is>
          <t xml:space="preserve"> </t>
        </is>
      </c>
    </row>
    <row r="16">
      <c r="A16" s="3" t="inlineStr">
        <is>
          <t>Warrants [Line Items]</t>
        </is>
      </c>
      <c r="B16" s="4" t="inlineStr">
        <is>
          <t xml:space="preserve"> </t>
        </is>
      </c>
    </row>
    <row r="17">
      <c r="A17" s="4" t="inlineStr">
        <is>
          <t>Exercise price range, Beginning Balance</t>
        </is>
      </c>
      <c r="B17" s="10" t="n">
        <v>42.5</v>
      </c>
    </row>
    <row r="18">
      <c r="A18" s="4" t="inlineStr">
        <is>
          <t>Exercise price range, Expired</t>
        </is>
      </c>
      <c r="B18" s="11" t="n">
        <v>4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 width="26" customWidth="1" min="5" max="5"/>
    <col width="29" customWidth="1" min="6" max="6"/>
    <col width="22" customWidth="1" min="7" max="7"/>
    <col width="22" customWidth="1" min="8" max="8"/>
    <col width="29" customWidth="1" min="9" max="9"/>
    <col width="29" customWidth="1" min="10" max="10"/>
    <col width="22" customWidth="1" min="11" max="11"/>
    <col width="21" customWidth="1" min="12" max="12"/>
  </cols>
  <sheetData>
    <row r="1">
      <c r="A1" s="1" t="inlineStr">
        <is>
          <t>Stockholders' Equity - Stockholders' Equity (Details) $ in Thousands</t>
        </is>
      </c>
      <c r="D1" s="2" t="inlineStr">
        <is>
          <t>1 Months Ended</t>
        </is>
      </c>
      <c r="F1" s="2" t="inlineStr">
        <is>
          <t>3 Months Ended</t>
        </is>
      </c>
      <c r="I1" s="2" t="inlineStr">
        <is>
          <t>9 Months Ended</t>
        </is>
      </c>
    </row>
    <row r="2">
      <c r="B2" s="2" t="inlineStr">
        <is>
          <t>Oct. 04, 2022 shares</t>
        </is>
      </c>
      <c r="C2" s="2" t="inlineStr">
        <is>
          <t>Aug. 03, 2022 shares</t>
        </is>
      </c>
      <c r="D2" s="2" t="inlineStr">
        <is>
          <t>May 31, 2022 shares</t>
        </is>
      </c>
      <c r="E2" s="2" t="inlineStr">
        <is>
          <t>Sep. 30, 2020 item shares</t>
        </is>
      </c>
      <c r="F2" s="2" t="inlineStr">
        <is>
          <t>Sep. 30, 2023 USD ($) shares</t>
        </is>
      </c>
      <c r="G2" s="2" t="inlineStr">
        <is>
          <t>Sep. 30, 2022 USD ($)</t>
        </is>
      </c>
      <c r="H2" s="2" t="inlineStr">
        <is>
          <t>Jun. 30, 2022 USD ($)</t>
        </is>
      </c>
      <c r="I2" s="2" t="inlineStr">
        <is>
          <t>Sep. 30, 2023 USD ($) shares</t>
        </is>
      </c>
      <c r="J2" s="2" t="inlineStr">
        <is>
          <t>Sep. 30, 2022 USD ($) shares</t>
        </is>
      </c>
      <c r="K2" s="2" t="inlineStr">
        <is>
          <t>Dec. 31, 2022 USD ($)</t>
        </is>
      </c>
      <c r="L2" s="2" t="inlineStr">
        <is>
          <t>Aug. 31,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qual quarterly vesting installments | item</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6" t="n">
        <v>594</v>
      </c>
      <c r="G5" s="6" t="n">
        <v>483</v>
      </c>
      <c r="H5" s="4" t="inlineStr">
        <is>
          <t xml:space="preserve"> </t>
        </is>
      </c>
      <c r="I5" s="6" t="n">
        <v>1832</v>
      </c>
      <c r="J5" s="6" t="n">
        <v>3294</v>
      </c>
      <c r="K5" s="4" t="inlineStr">
        <is>
          <t xml:space="preserve"> </t>
        </is>
      </c>
      <c r="L5" s="4" t="inlineStr">
        <is>
          <t xml:space="preserve"> </t>
        </is>
      </c>
    </row>
    <row r="6">
      <c r="A6" s="4" t="inlineStr">
        <is>
          <t>Unrecognized stock-based payment cost related to options | $</t>
        </is>
      </c>
      <c r="B6" s="4" t="inlineStr">
        <is>
          <t xml:space="preserve"> </t>
        </is>
      </c>
      <c r="C6" s="4" t="inlineStr">
        <is>
          <t xml:space="preserve"> </t>
        </is>
      </c>
      <c r="D6" s="4" t="inlineStr">
        <is>
          <t xml:space="preserve"> </t>
        </is>
      </c>
      <c r="E6" s="4" t="inlineStr">
        <is>
          <t xml:space="preserve"> </t>
        </is>
      </c>
      <c r="F6" s="5" t="n">
        <v>1938</v>
      </c>
      <c r="G6" s="4" t="inlineStr">
        <is>
          <t xml:space="preserve"> </t>
        </is>
      </c>
      <c r="H6" s="4" t="inlineStr">
        <is>
          <t xml:space="preserve"> </t>
        </is>
      </c>
      <c r="I6" s="5" t="n">
        <v>1938</v>
      </c>
      <c r="J6" s="4" t="inlineStr">
        <is>
          <t xml:space="preserve"> </t>
        </is>
      </c>
      <c r="K6" s="6" t="n">
        <v>2506</v>
      </c>
      <c r="L6" s="4" t="inlineStr">
        <is>
          <t xml:space="preserve"> </t>
        </is>
      </c>
    </row>
    <row r="7">
      <c r="A7" s="4" t="inlineStr">
        <is>
          <t>Repurchase of common stock | $</t>
        </is>
      </c>
      <c r="B7" s="4" t="inlineStr">
        <is>
          <t xml:space="preserve"> </t>
        </is>
      </c>
      <c r="C7" s="4" t="inlineStr">
        <is>
          <t xml:space="preserve"> </t>
        </is>
      </c>
      <c r="D7" s="4" t="inlineStr">
        <is>
          <t xml:space="preserve"> </t>
        </is>
      </c>
      <c r="E7" s="4" t="inlineStr">
        <is>
          <t xml:space="preserve"> </t>
        </is>
      </c>
      <c r="F7" s="4" t="inlineStr">
        <is>
          <t xml:space="preserve"> </t>
        </is>
      </c>
      <c r="G7" s="6" t="n">
        <v>11673</v>
      </c>
      <c r="H7" s="6" t="n">
        <v>1021</v>
      </c>
      <c r="I7" s="4" t="inlineStr">
        <is>
          <t xml:space="preserve"> </t>
        </is>
      </c>
      <c r="J7" s="4" t="inlineStr">
        <is>
          <t xml:space="preserve"> </t>
        </is>
      </c>
      <c r="K7" s="4" t="inlineStr">
        <is>
          <t xml:space="preserve"> </t>
        </is>
      </c>
      <c r="L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4042</v>
      </c>
      <c r="K10" s="4" t="inlineStr">
        <is>
          <t xml:space="preserve"> </t>
        </is>
      </c>
      <c r="L10" s="4" t="inlineStr">
        <is>
          <t xml:space="preserve"> </t>
        </is>
      </c>
    </row>
    <row r="11">
      <c r="A11" s="4" t="inlineStr">
        <is>
          <t>Repurchas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116</v>
      </c>
      <c r="K11" s="4" t="inlineStr">
        <is>
          <t xml:space="preserve"> </t>
        </is>
      </c>
      <c r="L11" s="4" t="inlineStr">
        <is>
          <t xml:space="preserve"> </t>
        </is>
      </c>
    </row>
    <row r="12">
      <c r="A12" s="4" t="inlineStr">
        <is>
          <t>Number of Shares Authorized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50000</v>
      </c>
    </row>
    <row r="13">
      <c r="A13" s="4" t="inlineStr">
        <is>
          <t>Additional shares authorized to be repurchased</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and retirement of common stock (in shares)</t>
        </is>
      </c>
      <c r="B14" s="4" t="inlineStr">
        <is>
          <t xml:space="preserve"> </t>
        </is>
      </c>
      <c r="C14" s="5" t="n">
        <v>669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7122</v>
      </c>
      <c r="K14" s="4" t="inlineStr">
        <is>
          <t xml:space="preserve"> </t>
        </is>
      </c>
      <c r="L14" s="4" t="inlineStr">
        <is>
          <t xml:space="preserve"> </t>
        </is>
      </c>
    </row>
    <row r="15">
      <c r="A15" s="4" t="inlineStr">
        <is>
          <t>Stock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expiry period</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vesting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XpresTest 2020 Plan |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cognized stock-based compensation related to the awards | $</t>
        </is>
      </c>
      <c r="B21" s="4" t="inlineStr">
        <is>
          <t xml:space="preserve"> </t>
        </is>
      </c>
      <c r="C21" s="4" t="inlineStr">
        <is>
          <t xml:space="preserve"> </t>
        </is>
      </c>
      <c r="D21" s="4" t="inlineStr">
        <is>
          <t xml:space="preserve"> </t>
        </is>
      </c>
      <c r="E21" s="4" t="inlineStr">
        <is>
          <t xml:space="preserve"> </t>
        </is>
      </c>
      <c r="F21" s="6" t="n">
        <v>120</v>
      </c>
      <c r="G21" s="4" t="inlineStr">
        <is>
          <t xml:space="preserve"> </t>
        </is>
      </c>
      <c r="H21" s="4" t="inlineStr">
        <is>
          <t xml:space="preserve"> </t>
        </is>
      </c>
      <c r="I21" s="6" t="n">
        <v>120</v>
      </c>
      <c r="J21" s="4" t="inlineStr">
        <is>
          <t xml:space="preserve"> </t>
        </is>
      </c>
      <c r="K21" s="4" t="inlineStr">
        <is>
          <t xml:space="preserve"> </t>
        </is>
      </c>
      <c r="L21" s="4" t="inlineStr">
        <is>
          <t xml:space="preserve"> </t>
        </is>
      </c>
    </row>
    <row r="22">
      <c r="A22" s="4" t="inlineStr">
        <is>
          <t>Equity incentive plan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authorized</t>
        </is>
      </c>
      <c r="B24" s="4" t="inlineStr">
        <is>
          <t xml:space="preserve"> </t>
        </is>
      </c>
      <c r="C24" s="4" t="inlineStr">
        <is>
          <t xml:space="preserve"> </t>
        </is>
      </c>
      <c r="D24" s="4" t="inlineStr">
        <is>
          <t xml:space="preserve"> </t>
        </is>
      </c>
      <c r="E24" s="4" t="inlineStr">
        <is>
          <t xml:space="preserve"> </t>
        </is>
      </c>
      <c r="F24" s="5" t="n">
        <v>625000</v>
      </c>
      <c r="G24" s="4" t="inlineStr">
        <is>
          <t xml:space="preserve"> </t>
        </is>
      </c>
      <c r="H24" s="4" t="inlineStr">
        <is>
          <t xml:space="preserve"> </t>
        </is>
      </c>
      <c r="I24" s="5" t="n">
        <v>625000</v>
      </c>
      <c r="J24" s="4" t="inlineStr">
        <is>
          <t xml:space="preserve"> </t>
        </is>
      </c>
      <c r="K24" s="4" t="inlineStr">
        <is>
          <t xml:space="preserve"> </t>
        </is>
      </c>
      <c r="L24" s="4" t="inlineStr">
        <is>
          <t xml:space="preserve"> </t>
        </is>
      </c>
    </row>
    <row r="25">
      <c r="A25" s="4" t="inlineStr">
        <is>
          <t>Number of additional shares authorized</t>
        </is>
      </c>
      <c r="B25" s="5" t="n">
        <v>3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 Equity incentive plan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authorized</t>
        </is>
      </c>
      <c r="B28" s="4" t="inlineStr">
        <is>
          <t xml:space="preserve"> </t>
        </is>
      </c>
      <c r="C28" s="4" t="inlineStr">
        <is>
          <t xml:space="preserve"> </t>
        </is>
      </c>
      <c r="D28" s="4" t="inlineStr">
        <is>
          <t xml:space="preserve"> </t>
        </is>
      </c>
      <c r="E28" s="5"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9493</v>
      </c>
      <c r="J29" s="4" t="inlineStr">
        <is>
          <t xml:space="preserve"> </t>
        </is>
      </c>
      <c r="K29" s="4" t="inlineStr">
        <is>
          <t xml:space="preserve"> </t>
        </is>
      </c>
      <c r="L29" s="4" t="inlineStr">
        <is>
          <t xml:space="preserve"> </t>
        </is>
      </c>
    </row>
    <row r="30">
      <c r="A30" s="4" t="inlineStr">
        <is>
          <t>Directors, Employees And Consultants | XpresTest 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s authorized for issuance</t>
        </is>
      </c>
      <c r="B32" s="4" t="inlineStr">
        <is>
          <t xml:space="preserve"> </t>
        </is>
      </c>
      <c r="C32" s="4" t="inlineStr">
        <is>
          <t xml:space="preserve"> </t>
        </is>
      </c>
      <c r="D32" s="4" t="inlineStr">
        <is>
          <t xml:space="preserve"> </t>
        </is>
      </c>
      <c r="E32" s="12" t="n">
        <v>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rectors, Employees And Consultants | Maximum | XpresTest 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authorized</t>
        </is>
      </c>
      <c r="B35" s="4" t="inlineStr">
        <is>
          <t xml:space="preserve"> </t>
        </is>
      </c>
      <c r="C35" s="4" t="inlineStr">
        <is>
          <t xml:space="preserve"> </t>
        </is>
      </c>
      <c r="D35" s="4" t="inlineStr">
        <is>
          <t xml:space="preserve"> </t>
        </is>
      </c>
      <c r="E35" s="5" t="n">
        <v>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D1:E1"/>
    <mergeCell ref="F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Variables Used in Estimating Fair Value of Stock Options (Details) - Stock Options</t>
        </is>
      </c>
      <c r="B1" s="2" t="inlineStr">
        <is>
          <t>9 Months Ended</t>
        </is>
      </c>
    </row>
    <row r="2">
      <c r="B2" s="2" t="inlineStr">
        <is>
          <t>Sep. 30, 2023 $ / shares</t>
        </is>
      </c>
    </row>
    <row r="3">
      <c r="A3" s="3" t="inlineStr">
        <is>
          <t>Stockholders Equity [Line Items]</t>
        </is>
      </c>
      <c r="B3" s="4" t="inlineStr">
        <is>
          <t xml:space="preserve"> </t>
        </is>
      </c>
    </row>
    <row r="4">
      <c r="A4" s="4" t="inlineStr">
        <is>
          <t>Expected volatility Minimum:</t>
        </is>
      </c>
      <c r="B4" s="9" t="n">
        <v>1.1941</v>
      </c>
    </row>
    <row r="5">
      <c r="A5" s="4" t="inlineStr">
        <is>
          <t>Expected volatility Maximum:</t>
        </is>
      </c>
      <c r="B5" s="9" t="n">
        <v>1.2104</v>
      </c>
    </row>
    <row r="6">
      <c r="A6" s="4" t="inlineStr">
        <is>
          <t>Expected dividend yield:</t>
        </is>
      </c>
      <c r="B6" s="12" t="n">
        <v>0</v>
      </c>
    </row>
    <row r="7">
      <c r="A7" s="4" t="inlineStr">
        <is>
          <t>Annual average risk-free rate Minimum:</t>
        </is>
      </c>
      <c r="B7" s="9" t="n">
        <v>0.0365</v>
      </c>
    </row>
    <row r="8">
      <c r="A8" s="4" t="inlineStr">
        <is>
          <t>Annual average risk-free rate Maximum:</t>
        </is>
      </c>
      <c r="B8" s="9" t="n">
        <v>0.0419</v>
      </c>
    </row>
    <row r="9">
      <c r="A9" s="4" t="inlineStr">
        <is>
          <t>Minimum</t>
        </is>
      </c>
      <c r="B9" s="4" t="inlineStr">
        <is>
          <t xml:space="preserve"> </t>
        </is>
      </c>
    </row>
    <row r="10">
      <c r="A10" s="3" t="inlineStr">
        <is>
          <t>Stockholders Equity [Line Items]</t>
        </is>
      </c>
      <c r="B10" s="4" t="inlineStr">
        <is>
          <t xml:space="preserve"> </t>
        </is>
      </c>
    </row>
    <row r="11">
      <c r="A11" s="4" t="inlineStr">
        <is>
          <t>Share price of the Company's Common Stock on the grant date:</t>
        </is>
      </c>
      <c r="B11" s="7" t="n">
        <v>4.6</v>
      </c>
    </row>
    <row r="12">
      <c r="A12" s="4" t="inlineStr">
        <is>
          <t>Exercise price:</t>
        </is>
      </c>
      <c r="B12" s="7" t="n">
        <v>4.6</v>
      </c>
    </row>
    <row r="13">
      <c r="A13" s="4" t="inlineStr">
        <is>
          <t>Expected term:</t>
        </is>
      </c>
      <c r="B13" s="4" t="inlineStr">
        <is>
          <t>6 years 3 months 25 days</t>
        </is>
      </c>
    </row>
    <row r="14">
      <c r="A14" s="4" t="inlineStr">
        <is>
          <t>Maximum</t>
        </is>
      </c>
      <c r="B14" s="4" t="inlineStr">
        <is>
          <t xml:space="preserve"> </t>
        </is>
      </c>
    </row>
    <row r="15">
      <c r="A15" s="3" t="inlineStr">
        <is>
          <t>Stockholders Equity [Line Items]</t>
        </is>
      </c>
      <c r="B15" s="4" t="inlineStr">
        <is>
          <t xml:space="preserve"> </t>
        </is>
      </c>
    </row>
    <row r="16">
      <c r="A16" s="4" t="inlineStr">
        <is>
          <t>Share price of the Company's Common Stock on the grant date:</t>
        </is>
      </c>
      <c r="B16" s="6" t="n">
        <v>8</v>
      </c>
    </row>
    <row r="17">
      <c r="A17" s="4" t="inlineStr">
        <is>
          <t>Exercise price:</t>
        </is>
      </c>
      <c r="B17" s="6" t="n">
        <v>8</v>
      </c>
    </row>
    <row r="18">
      <c r="A18" s="4" t="inlineStr">
        <is>
          <t>Expected term:</t>
        </is>
      </c>
      <c r="B18" s="4" t="inlineStr">
        <is>
          <t>6 years 4 months 2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32" customWidth="1" min="2" max="2"/>
  </cols>
  <sheetData>
    <row r="1">
      <c r="A1" s="1" t="inlineStr">
        <is>
          <t>Stockholders' Equity and Warrants - Stock Options and RSU Activity (Details)</t>
        </is>
      </c>
      <c r="B1" s="2" t="inlineStr">
        <is>
          <t>9 Months Ended</t>
        </is>
      </c>
    </row>
    <row r="2">
      <c r="B2" s="2" t="inlineStr">
        <is>
          <t>Sep. 30, 2023 $ / shares shares</t>
        </is>
      </c>
    </row>
    <row r="3">
      <c r="A3" s="3" t="inlineStr">
        <is>
          <t>Stockholders Equity [Line Items]</t>
        </is>
      </c>
      <c r="B3" s="4" t="inlineStr">
        <is>
          <t xml:space="preserve"> </t>
        </is>
      </c>
    </row>
    <row r="4">
      <c r="A4" s="4" t="inlineStr">
        <is>
          <t>No. of options, Outstanding, Beginning balance | shares</t>
        </is>
      </c>
      <c r="B4" s="5" t="n">
        <v>241501</v>
      </c>
    </row>
    <row r="5">
      <c r="A5" s="4" t="inlineStr">
        <is>
          <t>No. of options, Granted | shares</t>
        </is>
      </c>
      <c r="B5" s="5" t="n">
        <v>148069</v>
      </c>
    </row>
    <row r="6">
      <c r="A6" s="4" t="inlineStr">
        <is>
          <t>No. of options, Forfeited | shares</t>
        </is>
      </c>
      <c r="B6" s="5" t="n">
        <v>-8006</v>
      </c>
    </row>
    <row r="7">
      <c r="A7" s="4" t="inlineStr">
        <is>
          <t>No. of options, Expired | shares</t>
        </is>
      </c>
      <c r="B7" s="5" t="n">
        <v>-3847</v>
      </c>
    </row>
    <row r="8">
      <c r="A8" s="4" t="inlineStr">
        <is>
          <t>No. of options, Outstanding, Ending balance | shares</t>
        </is>
      </c>
      <c r="B8" s="5" t="n">
        <v>377717</v>
      </c>
    </row>
    <row r="9">
      <c r="A9" s="4" t="inlineStr">
        <is>
          <t>No. of options, Exercisable | shares</t>
        </is>
      </c>
      <c r="B9" s="5" t="n">
        <v>206304</v>
      </c>
    </row>
    <row r="10">
      <c r="A10" s="4" t="inlineStr">
        <is>
          <t>Weighted average grant date fair value, Beginning balance</t>
        </is>
      </c>
      <c r="B10" s="6" t="n">
        <v>40</v>
      </c>
    </row>
    <row r="11">
      <c r="A11" s="4" t="inlineStr">
        <is>
          <t>Weighted average grant date fair value, Granted</t>
        </is>
      </c>
      <c r="B11" s="8" t="n">
        <v>7.88</v>
      </c>
    </row>
    <row r="12">
      <c r="A12" s="4" t="inlineStr">
        <is>
          <t>Weighted average grant date fair value, Forfeited</t>
        </is>
      </c>
      <c r="B12" s="8" t="n">
        <v>26.27</v>
      </c>
    </row>
    <row r="13">
      <c r="A13" s="4" t="inlineStr">
        <is>
          <t>Weighted average grant date fair value, Expired</t>
        </is>
      </c>
      <c r="B13" s="8" t="n">
        <v>100.79</v>
      </c>
    </row>
    <row r="14">
      <c r="A14" s="4" t="inlineStr">
        <is>
          <t>Weighted average grant date fair value, Ending balance</t>
        </is>
      </c>
      <c r="B14" s="8" t="n">
        <v>26.7</v>
      </c>
    </row>
    <row r="15">
      <c r="A15" s="4" t="inlineStr">
        <is>
          <t>Weighted average grant date fair value, Exercisable</t>
        </is>
      </c>
      <c r="B15" s="7" t="n">
        <v>29.69</v>
      </c>
    </row>
    <row r="16">
      <c r="A16" s="4" t="inlineStr">
        <is>
          <t>RSUs</t>
        </is>
      </c>
      <c r="B16" s="4" t="inlineStr">
        <is>
          <t xml:space="preserve"> </t>
        </is>
      </c>
    </row>
    <row r="17">
      <c r="A17" s="3" t="inlineStr">
        <is>
          <t>Stockholders Equity [Line Items]</t>
        </is>
      </c>
      <c r="B17" s="4" t="inlineStr">
        <is>
          <t xml:space="preserve"> </t>
        </is>
      </c>
    </row>
    <row r="18">
      <c r="A18" s="4" t="inlineStr">
        <is>
          <t>No. of options, Outstanding, Beginning balance | shares</t>
        </is>
      </c>
      <c r="B18" s="5" t="n">
        <v>14063</v>
      </c>
    </row>
    <row r="19">
      <c r="A19" s="4" t="inlineStr">
        <is>
          <t>No. of options, Granted | shares</t>
        </is>
      </c>
      <c r="B19" s="5" t="n">
        <v>16944</v>
      </c>
    </row>
    <row r="20">
      <c r="A20" s="4" t="inlineStr">
        <is>
          <t>No. of options, Exercised/Vested | shares</t>
        </is>
      </c>
      <c r="B20" s="5" t="n">
        <v>-16563</v>
      </c>
    </row>
    <row r="21">
      <c r="A21" s="4" t="inlineStr">
        <is>
          <t>No. of options, Outstanding, Ending balance | shares</t>
        </is>
      </c>
      <c r="B21" s="5" t="n">
        <v>14444</v>
      </c>
    </row>
    <row r="22">
      <c r="A22" s="4" t="inlineStr">
        <is>
          <t>Weighted average grant date fair value, Beginning balance</t>
        </is>
      </c>
      <c r="B22" s="6" t="n">
        <v>13</v>
      </c>
    </row>
    <row r="23">
      <c r="A23" s="4" t="inlineStr">
        <is>
          <t>Weighted average grant date fair value, Granted</t>
        </is>
      </c>
      <c r="B23" s="8" t="n">
        <v>5.7</v>
      </c>
    </row>
    <row r="24">
      <c r="A24" s="4" t="inlineStr">
        <is>
          <t>Weighted average grant date fair value, Exercised/Vested</t>
        </is>
      </c>
      <c r="B24" s="8" t="n">
        <v>11.76</v>
      </c>
    </row>
    <row r="25">
      <c r="A25" s="4" t="inlineStr">
        <is>
          <t>Weighted average grant date fair value, Ending balance</t>
        </is>
      </c>
      <c r="B25" s="8" t="n">
        <v>5.86</v>
      </c>
    </row>
    <row r="26">
      <c r="A26" s="4" t="inlineStr">
        <is>
          <t>Minimum</t>
        </is>
      </c>
      <c r="B26" s="4" t="inlineStr">
        <is>
          <t xml:space="preserve"> </t>
        </is>
      </c>
    </row>
    <row r="27">
      <c r="A27" s="3" t="inlineStr">
        <is>
          <t>Stockholders Equity [Line Items]</t>
        </is>
      </c>
      <c r="B27" s="4" t="inlineStr">
        <is>
          <t xml:space="preserve"> </t>
        </is>
      </c>
    </row>
    <row r="28">
      <c r="A28" s="4" t="inlineStr">
        <is>
          <t>Exercise price range, Outstanding, Beginning balance</t>
        </is>
      </c>
      <c r="B28" s="5" t="n">
        <v>13</v>
      </c>
    </row>
    <row r="29">
      <c r="A29" s="4" t="inlineStr">
        <is>
          <t>Exercise price range, Granted</t>
        </is>
      </c>
      <c r="B29" s="8" t="n">
        <v>4.6</v>
      </c>
    </row>
    <row r="30">
      <c r="A30" s="4" t="inlineStr">
        <is>
          <t>Exercise price range, Forfeited</t>
        </is>
      </c>
      <c r="B30" s="5" t="n">
        <v>8</v>
      </c>
    </row>
    <row r="31">
      <c r="A31" s="4" t="inlineStr">
        <is>
          <t>Exercise price range, Expired</t>
        </is>
      </c>
      <c r="B31" s="5" t="n">
        <v>8</v>
      </c>
    </row>
    <row r="32">
      <c r="A32" s="4" t="inlineStr">
        <is>
          <t>Exercise price range, Outstanding, Ending balance</t>
        </is>
      </c>
      <c r="B32" s="8" t="n">
        <v>4.6</v>
      </c>
    </row>
    <row r="33">
      <c r="A33" s="4" t="inlineStr">
        <is>
          <t>Exercise price range, Exercisable</t>
        </is>
      </c>
      <c r="B33" s="5" t="n">
        <v>8</v>
      </c>
    </row>
    <row r="34">
      <c r="A34" s="4" t="inlineStr">
        <is>
          <t>Maximum</t>
        </is>
      </c>
      <c r="B34" s="4" t="inlineStr">
        <is>
          <t xml:space="preserve"> </t>
        </is>
      </c>
    </row>
    <row r="35">
      <c r="A35" s="3" t="inlineStr">
        <is>
          <t>Stockholders Equity [Line Items]</t>
        </is>
      </c>
      <c r="B35" s="4" t="inlineStr">
        <is>
          <t xml:space="preserve"> </t>
        </is>
      </c>
    </row>
    <row r="36">
      <c r="A36" s="4" t="inlineStr">
        <is>
          <t>Exercise price range, Outstanding, Beginning balance</t>
        </is>
      </c>
      <c r="B36" s="5" t="n">
        <v>49200</v>
      </c>
    </row>
    <row r="37">
      <c r="A37" s="4" t="inlineStr">
        <is>
          <t>Exercise price range, Granted</t>
        </is>
      </c>
      <c r="B37" s="5" t="n">
        <v>8</v>
      </c>
    </row>
    <row r="38">
      <c r="A38" s="4" t="inlineStr">
        <is>
          <t>Exercise price range, Forfeited</t>
        </is>
      </c>
      <c r="B38" s="8" t="n">
        <v>32.2</v>
      </c>
    </row>
    <row r="39">
      <c r="A39" s="4" t="inlineStr">
        <is>
          <t>Exercise price range, Expired</t>
        </is>
      </c>
      <c r="B39" s="5" t="n">
        <v>38160</v>
      </c>
    </row>
    <row r="40">
      <c r="A40" s="4" t="inlineStr">
        <is>
          <t>Exercise price range, Outstanding, Ending balance</t>
        </is>
      </c>
      <c r="B40" s="5" t="n">
        <v>49200</v>
      </c>
    </row>
    <row r="41">
      <c r="A41" s="4" t="inlineStr">
        <is>
          <t>Exercise price range, Exercisable</t>
        </is>
      </c>
      <c r="B41" s="6" t="n">
        <v>49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Sep. 30, 2023</t>
        </is>
      </c>
      <c r="C2" s="2" t="inlineStr">
        <is>
          <t>Sep. 30, 2023</t>
        </is>
      </c>
    </row>
    <row r="3">
      <c r="A3" s="3" t="inlineStr">
        <is>
          <t>Income Taxes.</t>
        </is>
      </c>
      <c r="B3" s="4" t="inlineStr">
        <is>
          <t xml:space="preserve"> </t>
        </is>
      </c>
      <c r="C3" s="4" t="inlineStr">
        <is>
          <t xml:space="preserve"> </t>
        </is>
      </c>
    </row>
    <row r="4">
      <c r="A4" s="4" t="inlineStr">
        <is>
          <t>Income tax benefit (as a percent)</t>
        </is>
      </c>
      <c r="B4" s="12" t="n">
        <v>0</v>
      </c>
      <c r="C4" s="12" t="n">
        <v>0</v>
      </c>
    </row>
    <row r="5">
      <c r="A5" s="4" t="inlineStr">
        <is>
          <t>State</t>
        </is>
      </c>
      <c r="B5" s="6" t="n">
        <v>0</v>
      </c>
      <c r="C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3</t>
        </is>
      </c>
      <c r="C2" s="2" t="inlineStr">
        <is>
          <t>Dec. 31, 2022</t>
        </is>
      </c>
    </row>
    <row r="3">
      <c r="A3" s="4" t="inlineStr">
        <is>
          <t>OTG Management PHL B</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ease term</t>
        </is>
      </c>
      <c r="B5" s="4" t="inlineStr">
        <is>
          <t>12 years</t>
        </is>
      </c>
      <c r="C5" s="4" t="inlineStr">
        <is>
          <t xml:space="preserve"> </t>
        </is>
      </c>
    </row>
    <row r="6">
      <c r="A6" s="4" t="inlineStr">
        <is>
          <t>Accrued expenses and oth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litigation liability, current</t>
        </is>
      </c>
      <c r="B8" s="6" t="n">
        <v>449</v>
      </c>
      <c r="C8" s="6" t="n">
        <v>963</v>
      </c>
    </row>
    <row r="9">
      <c r="A9" s="4" t="inlineStr">
        <is>
          <t>Maximum | OTG Management PHL B</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t>
        </is>
      </c>
      <c r="B11" s="5" t="n">
        <v>2250</v>
      </c>
      <c r="C11" s="4" t="inlineStr">
        <is>
          <t xml:space="preserve"> </t>
        </is>
      </c>
    </row>
    <row r="12">
      <c r="A12" s="4" t="inlineStr">
        <is>
          <t>Minimum | OTG Management PHL B</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damages sought</t>
        </is>
      </c>
      <c r="B14" s="6" t="n">
        <v>864</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7" customWidth="1" min="2" max="2"/>
    <col width="22" customWidth="1" min="3" max="3"/>
    <col width="35" customWidth="1" min="4" max="4"/>
    <col width="22" customWidth="1" min="5" max="5"/>
    <col width="21" customWidth="1" min="6" max="6"/>
    <col width="22" customWidth="1" min="7" max="7"/>
  </cols>
  <sheetData>
    <row r="1">
      <c r="A1" s="1" t="inlineStr">
        <is>
          <t>Segment Information - Geographical Revenue, Segment Operating Loss and Total Asset Information (Details) $ in Thousands</t>
        </is>
      </c>
      <c r="B1" s="2" t="inlineStr">
        <is>
          <t>3 Months Ended</t>
        </is>
      </c>
      <c r="D1" s="2" t="inlineStr">
        <is>
          <t>9 Months Ended</t>
        </is>
      </c>
    </row>
    <row r="2">
      <c r="B2" s="2" t="inlineStr">
        <is>
          <t>Sep. 30, 2023 USD ($) item</t>
        </is>
      </c>
      <c r="C2" s="2" t="inlineStr">
        <is>
          <t>Sep. 30, 2022 USD ($)</t>
        </is>
      </c>
      <c r="D2" s="2" t="inlineStr">
        <is>
          <t>Sep. 30, 2023 USD ($) segment item</t>
        </is>
      </c>
      <c r="E2" s="2" t="inlineStr">
        <is>
          <t>Sep. 30, 2022 USD ($)</t>
        </is>
      </c>
      <c r="F2" s="2" t="inlineStr">
        <is>
          <t>Sep. 12, 2023 Center</t>
        </is>
      </c>
      <c r="G2" s="2" t="inlineStr">
        <is>
          <t>Dec. 3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7468</v>
      </c>
      <c r="C4" s="6" t="n">
        <v>10736</v>
      </c>
      <c r="D4" s="6" t="n">
        <v>22706</v>
      </c>
      <c r="E4" s="6" t="n">
        <v>48381</v>
      </c>
      <c r="F4" s="4" t="inlineStr">
        <is>
          <t xml:space="preserve"> </t>
        </is>
      </c>
      <c r="G4" s="4" t="inlineStr">
        <is>
          <t xml:space="preserve"> </t>
        </is>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perating loss (including impairment)</t>
        </is>
      </c>
      <c r="B6" s="5" t="n">
        <v>-10476</v>
      </c>
      <c r="C6" s="5" t="n">
        <v>-7654</v>
      </c>
      <c r="D6" s="5" t="n">
        <v>-21488</v>
      </c>
      <c r="E6" s="5" t="n">
        <v>-17872</v>
      </c>
      <c r="F6" s="4" t="inlineStr">
        <is>
          <t xml:space="preserve"> </t>
        </is>
      </c>
      <c r="G6" s="4" t="inlineStr">
        <is>
          <t xml:space="preserve"> </t>
        </is>
      </c>
    </row>
    <row r="7">
      <c r="A7" s="4" t="inlineStr">
        <is>
          <t>Total depreciation &amp; amortization</t>
        </is>
      </c>
      <c r="B7" s="5" t="n">
        <v>590</v>
      </c>
      <c r="C7" s="5" t="n">
        <v>1564</v>
      </c>
      <c r="D7" s="5" t="n">
        <v>1770</v>
      </c>
      <c r="E7" s="5" t="n">
        <v>4329</v>
      </c>
      <c r="F7" s="4" t="inlineStr">
        <is>
          <t xml:space="preserve"> </t>
        </is>
      </c>
      <c r="G7" s="4" t="inlineStr">
        <is>
          <t xml:space="preserve"> </t>
        </is>
      </c>
    </row>
    <row r="8">
      <c r="A8" s="4" t="inlineStr">
        <is>
          <t>Total Impairment / loss on disposal of assets</t>
        </is>
      </c>
      <c r="B8" s="5" t="n">
        <v>6798</v>
      </c>
      <c r="C8" s="5" t="n">
        <v>1040</v>
      </c>
      <c r="D8" s="5" t="n">
        <v>6816</v>
      </c>
      <c r="E8" s="5" t="n">
        <v>988</v>
      </c>
      <c r="F8" s="4" t="inlineStr">
        <is>
          <t xml:space="preserve"> </t>
        </is>
      </c>
      <c r="G8" s="4" t="inlineStr">
        <is>
          <t xml:space="preserve"> </t>
        </is>
      </c>
    </row>
    <row r="9">
      <c r="A9" s="4" t="inlineStr">
        <is>
          <t>Total capital expenditures</t>
        </is>
      </c>
      <c r="B9" s="5" t="n">
        <v>1760</v>
      </c>
      <c r="C9" s="5" t="n">
        <v>5472</v>
      </c>
      <c r="D9" s="5" t="n">
        <v>1760</v>
      </c>
      <c r="E9" s="5" t="n">
        <v>5472</v>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ng-lived assets</t>
        </is>
      </c>
      <c r="B11" s="5" t="n">
        <v>12217</v>
      </c>
      <c r="C11" s="4" t="inlineStr">
        <is>
          <t xml:space="preserve"> </t>
        </is>
      </c>
      <c r="D11" s="5" t="n">
        <v>12217</v>
      </c>
      <c r="E11" s="4" t="inlineStr">
        <is>
          <t xml:space="preserve"> </t>
        </is>
      </c>
      <c r="F11" s="4" t="inlineStr">
        <is>
          <t xml:space="preserve"> </t>
        </is>
      </c>
      <c r="G11" s="6" t="n">
        <v>18794</v>
      </c>
    </row>
    <row r="12">
      <c r="A12" s="4" t="inlineStr">
        <is>
          <t>Total assets</t>
        </is>
      </c>
      <c r="B12" s="6" t="n">
        <v>44550</v>
      </c>
      <c r="C12" s="4" t="inlineStr">
        <is>
          <t xml:space="preserve"> </t>
        </is>
      </c>
      <c r="D12" s="6" t="n">
        <v>44550</v>
      </c>
      <c r="E12" s="4" t="inlineStr">
        <is>
          <t xml:space="preserve"> </t>
        </is>
      </c>
      <c r="F12" s="4" t="inlineStr">
        <is>
          <t xml:space="preserve"> </t>
        </is>
      </c>
      <c r="G12" s="5" t="n">
        <v>70426</v>
      </c>
    </row>
    <row r="13">
      <c r="A13" s="4" t="inlineStr">
        <is>
          <t>Number of reportable segments | segment</t>
        </is>
      </c>
      <c r="B13" s="4" t="inlineStr">
        <is>
          <t xml:space="preserve"> </t>
        </is>
      </c>
      <c r="C13" s="4" t="inlineStr">
        <is>
          <t xml:space="preserve"> </t>
        </is>
      </c>
      <c r="D13" s="5" t="n">
        <v>3</v>
      </c>
      <c r="E13" s="4" t="inlineStr">
        <is>
          <t xml:space="preserve"> </t>
        </is>
      </c>
      <c r="F13" s="4" t="inlineStr">
        <is>
          <t xml:space="preserve"> </t>
        </is>
      </c>
      <c r="G13" s="4" t="inlineStr">
        <is>
          <t xml:space="preserve"> </t>
        </is>
      </c>
    </row>
    <row r="14">
      <c r="A14" s="4" t="inlineStr">
        <is>
          <t>Naples Wax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High- Performing Locations</t>
        </is>
      </c>
      <c r="B16" s="5" t="n">
        <v>3</v>
      </c>
      <c r="C16" s="4" t="inlineStr">
        <is>
          <t xml:space="preserve"> </t>
        </is>
      </c>
      <c r="D16" s="5" t="n">
        <v>3</v>
      </c>
      <c r="E16" s="4" t="inlineStr">
        <is>
          <t xml:space="preserve"> </t>
        </is>
      </c>
      <c r="F16" s="5" t="n">
        <v>3</v>
      </c>
      <c r="G16" s="4" t="inlineStr">
        <is>
          <t xml:space="preserve"> </t>
        </is>
      </c>
    </row>
    <row r="17">
      <c r="A17" s="4" t="inlineStr">
        <is>
          <t>Xpres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6" t="n">
        <v>4955</v>
      </c>
      <c r="C19" s="5" t="n">
        <v>3557</v>
      </c>
      <c r="D19" s="6" t="n">
        <v>14682</v>
      </c>
      <c r="E19" s="5" t="n">
        <v>9490</v>
      </c>
      <c r="F19" s="4" t="inlineStr">
        <is>
          <t xml:space="preserve"> </t>
        </is>
      </c>
      <c r="G19" s="4" t="inlineStr">
        <is>
          <t xml:space="preserve"> </t>
        </is>
      </c>
    </row>
    <row r="20">
      <c r="A20" s="3" t="inlineStr">
        <is>
          <t>Operating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operating loss (including impairment)</t>
        </is>
      </c>
      <c r="B21" s="5" t="n">
        <v>-2947</v>
      </c>
      <c r="C21" s="5" t="n">
        <v>-2508</v>
      </c>
      <c r="D21" s="5" t="n">
        <v>-8901</v>
      </c>
      <c r="E21" s="5" t="n">
        <v>-8921</v>
      </c>
      <c r="F21" s="4" t="inlineStr">
        <is>
          <t xml:space="preserve"> </t>
        </is>
      </c>
      <c r="G21" s="4" t="inlineStr">
        <is>
          <t xml:space="preserve"> </t>
        </is>
      </c>
    </row>
    <row r="22">
      <c r="A22" s="4" t="inlineStr">
        <is>
          <t>Total depreciation &amp; amortization</t>
        </is>
      </c>
      <c r="B22" s="5" t="n">
        <v>421</v>
      </c>
      <c r="C22" s="5" t="n">
        <v>364</v>
      </c>
      <c r="D22" s="5" t="n">
        <v>1275</v>
      </c>
      <c r="E22" s="5" t="n">
        <v>1065</v>
      </c>
      <c r="F22" s="4" t="inlineStr">
        <is>
          <t xml:space="preserve"> </t>
        </is>
      </c>
      <c r="G22" s="4" t="inlineStr">
        <is>
          <t xml:space="preserve"> </t>
        </is>
      </c>
    </row>
    <row r="23">
      <c r="A23" s="4" t="inlineStr">
        <is>
          <t>Total Impairment / loss on disposal of assets</t>
        </is>
      </c>
      <c r="B23" s="5" t="n">
        <v>1460</v>
      </c>
      <c r="C23" s="4" t="inlineStr">
        <is>
          <t xml:space="preserve"> </t>
        </is>
      </c>
      <c r="D23" s="5" t="n">
        <v>1468</v>
      </c>
      <c r="E23" s="4" t="inlineStr">
        <is>
          <t xml:space="preserve"> </t>
        </is>
      </c>
      <c r="F23" s="4" t="inlineStr">
        <is>
          <t xml:space="preserve"> </t>
        </is>
      </c>
      <c r="G23" s="4" t="inlineStr">
        <is>
          <t xml:space="preserve"> </t>
        </is>
      </c>
    </row>
    <row r="24">
      <c r="A24" s="4" t="inlineStr">
        <is>
          <t>Total capital expenditures</t>
        </is>
      </c>
      <c r="B24" s="5" t="n">
        <v>1596</v>
      </c>
      <c r="C24" s="5" t="n">
        <v>1413</v>
      </c>
      <c r="D24" s="5" t="n">
        <v>1596</v>
      </c>
      <c r="E24" s="5" t="n">
        <v>1413</v>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lived assets</t>
        </is>
      </c>
      <c r="B26" s="5" t="n">
        <v>9514</v>
      </c>
      <c r="C26" s="4" t="inlineStr">
        <is>
          <t xml:space="preserve"> </t>
        </is>
      </c>
      <c r="D26" s="5" t="n">
        <v>9514</v>
      </c>
      <c r="E26" s="4" t="inlineStr">
        <is>
          <t xml:space="preserve"> </t>
        </is>
      </c>
      <c r="F26" s="4" t="inlineStr">
        <is>
          <t xml:space="preserve"> </t>
        </is>
      </c>
      <c r="G26" s="5" t="n">
        <v>11851</v>
      </c>
    </row>
    <row r="27">
      <c r="A27" s="4" t="inlineStr">
        <is>
          <t>Total assets</t>
        </is>
      </c>
      <c r="B27" s="5" t="n">
        <v>17626</v>
      </c>
      <c r="C27" s="4" t="inlineStr">
        <is>
          <t xml:space="preserve"> </t>
        </is>
      </c>
      <c r="D27" s="5" t="n">
        <v>17626</v>
      </c>
      <c r="E27" s="4" t="inlineStr">
        <is>
          <t xml:space="preserve"> </t>
        </is>
      </c>
      <c r="F27" s="4" t="inlineStr">
        <is>
          <t xml:space="preserve"> </t>
        </is>
      </c>
      <c r="G27" s="5" t="n">
        <v>21135</v>
      </c>
    </row>
    <row r="28">
      <c r="A28" s="4" t="inlineStr">
        <is>
          <t>XpresT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5" t="n">
        <v>2322</v>
      </c>
      <c r="C30" s="5" t="n">
        <v>6754</v>
      </c>
      <c r="D30" s="5" t="n">
        <v>7541</v>
      </c>
      <c r="E30" s="5" t="n">
        <v>37781</v>
      </c>
      <c r="F30" s="4" t="inlineStr">
        <is>
          <t xml:space="preserve"> </t>
        </is>
      </c>
      <c r="G30" s="4" t="inlineStr">
        <is>
          <t xml:space="preserve"> </t>
        </is>
      </c>
    </row>
    <row r="31">
      <c r="A31" s="3"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perating loss (including impairment)</t>
        </is>
      </c>
      <c r="B32" s="5" t="n">
        <v>-5267</v>
      </c>
      <c r="C32" s="5" t="n">
        <v>-1885</v>
      </c>
      <c r="D32" s="5" t="n">
        <v>-5067</v>
      </c>
      <c r="E32" s="5" t="n">
        <v>1831</v>
      </c>
      <c r="F32" s="4" t="inlineStr">
        <is>
          <t xml:space="preserve"> </t>
        </is>
      </c>
      <c r="G32" s="4" t="inlineStr">
        <is>
          <t xml:space="preserve"> </t>
        </is>
      </c>
    </row>
    <row r="33">
      <c r="A33" s="4" t="inlineStr">
        <is>
          <t>Total depreciation &amp; amortization</t>
        </is>
      </c>
      <c r="B33" s="5" t="n">
        <v>91</v>
      </c>
      <c r="C33" s="5" t="n">
        <v>662</v>
      </c>
      <c r="D33" s="5" t="n">
        <v>260</v>
      </c>
      <c r="E33" s="5" t="n">
        <v>1954</v>
      </c>
      <c r="F33" s="4" t="inlineStr">
        <is>
          <t xml:space="preserve"> </t>
        </is>
      </c>
      <c r="G33" s="4" t="inlineStr">
        <is>
          <t xml:space="preserve"> </t>
        </is>
      </c>
    </row>
    <row r="34">
      <c r="A34" s="4" t="inlineStr">
        <is>
          <t>Total Impairment / loss on disposal of assets</t>
        </is>
      </c>
      <c r="B34" s="5" t="n">
        <v>5338</v>
      </c>
      <c r="C34" s="5" t="n">
        <v>1040</v>
      </c>
      <c r="D34" s="5" t="n">
        <v>5348</v>
      </c>
      <c r="E34" s="5" t="n">
        <v>988</v>
      </c>
      <c r="F34" s="4" t="inlineStr">
        <is>
          <t xml:space="preserve"> </t>
        </is>
      </c>
      <c r="G34" s="4" t="inlineStr">
        <is>
          <t xml:space="preserve"> </t>
        </is>
      </c>
    </row>
    <row r="35">
      <c r="A35" s="4" t="inlineStr">
        <is>
          <t>Total capital expenditures</t>
        </is>
      </c>
      <c r="B35" s="5" t="n">
        <v>80</v>
      </c>
      <c r="C35" s="5" t="n">
        <v>675</v>
      </c>
      <c r="D35" s="5" t="n">
        <v>80</v>
      </c>
      <c r="E35" s="5" t="n">
        <v>675</v>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ng-lived assets</t>
        </is>
      </c>
      <c r="B37" s="5" t="n">
        <v>118</v>
      </c>
      <c r="C37" s="4" t="inlineStr">
        <is>
          <t xml:space="preserve"> </t>
        </is>
      </c>
      <c r="D37" s="5" t="n">
        <v>118</v>
      </c>
      <c r="E37" s="4" t="inlineStr">
        <is>
          <t xml:space="preserve"> </t>
        </is>
      </c>
      <c r="F37" s="4" t="inlineStr">
        <is>
          <t xml:space="preserve"> </t>
        </is>
      </c>
      <c r="G37" s="5" t="n">
        <v>4220</v>
      </c>
    </row>
    <row r="38">
      <c r="A38" s="4" t="inlineStr">
        <is>
          <t>Total assets</t>
        </is>
      </c>
      <c r="B38" s="5" t="n">
        <v>1935</v>
      </c>
      <c r="C38" s="4" t="inlineStr">
        <is>
          <t xml:space="preserve"> </t>
        </is>
      </c>
      <c r="D38" s="5" t="n">
        <v>1935</v>
      </c>
      <c r="E38" s="4" t="inlineStr">
        <is>
          <t xml:space="preserve"> </t>
        </is>
      </c>
      <c r="F38" s="4" t="inlineStr">
        <is>
          <t xml:space="preserve"> </t>
        </is>
      </c>
      <c r="G38" s="5" t="n">
        <v>11198</v>
      </c>
    </row>
    <row r="39">
      <c r="A39" s="4" t="inlineStr">
        <is>
          <t>Trea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5" t="n">
        <v>191</v>
      </c>
      <c r="C41" s="5" t="n">
        <v>425</v>
      </c>
      <c r="D41" s="5" t="n">
        <v>483</v>
      </c>
      <c r="E41" s="5" t="n">
        <v>1110</v>
      </c>
      <c r="F41" s="4" t="inlineStr">
        <is>
          <t xml:space="preserve"> </t>
        </is>
      </c>
      <c r="G41" s="4" t="inlineStr">
        <is>
          <t xml:space="preserve"> </t>
        </is>
      </c>
    </row>
    <row r="42">
      <c r="A42" s="3"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loss (including impairment)</t>
        </is>
      </c>
      <c r="B43" s="5" t="n">
        <v>28</v>
      </c>
      <c r="C43" s="5" t="n">
        <v>-1282</v>
      </c>
      <c r="D43" s="5" t="n">
        <v>-776</v>
      </c>
      <c r="E43" s="5" t="n">
        <v>-4038</v>
      </c>
      <c r="F43" s="4" t="inlineStr">
        <is>
          <t xml:space="preserve"> </t>
        </is>
      </c>
      <c r="G43" s="4" t="inlineStr">
        <is>
          <t xml:space="preserve"> </t>
        </is>
      </c>
    </row>
    <row r="44">
      <c r="A44" s="4" t="inlineStr">
        <is>
          <t>Total depreciation &amp; amortization</t>
        </is>
      </c>
      <c r="B44" s="5" t="n">
        <v>66</v>
      </c>
      <c r="C44" s="5" t="n">
        <v>520</v>
      </c>
      <c r="D44" s="5" t="n">
        <v>198</v>
      </c>
      <c r="E44" s="5" t="n">
        <v>1287</v>
      </c>
      <c r="F44" s="4" t="inlineStr">
        <is>
          <t xml:space="preserve"> </t>
        </is>
      </c>
      <c r="G44" s="4" t="inlineStr">
        <is>
          <t xml:space="preserve"> </t>
        </is>
      </c>
    </row>
    <row r="45">
      <c r="A45" s="4" t="inlineStr">
        <is>
          <t>Total capital expenditures</t>
        </is>
      </c>
      <c r="B45" s="5" t="n">
        <v>56</v>
      </c>
      <c r="C45" s="5" t="n">
        <v>3329</v>
      </c>
      <c r="D45" s="5" t="n">
        <v>56</v>
      </c>
      <c r="E45" s="5" t="n">
        <v>3329</v>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ng-lived assets</t>
        </is>
      </c>
      <c r="B47" s="5" t="n">
        <v>2118</v>
      </c>
      <c r="C47" s="4" t="inlineStr">
        <is>
          <t xml:space="preserve"> </t>
        </is>
      </c>
      <c r="D47" s="5" t="n">
        <v>2118</v>
      </c>
      <c r="E47" s="4" t="inlineStr">
        <is>
          <t xml:space="preserve"> </t>
        </is>
      </c>
      <c r="F47" s="4" t="inlineStr">
        <is>
          <t xml:space="preserve"> </t>
        </is>
      </c>
      <c r="G47" s="5" t="n">
        <v>2314</v>
      </c>
    </row>
    <row r="48">
      <c r="A48" s="4" t="inlineStr">
        <is>
          <t>Total assets</t>
        </is>
      </c>
      <c r="B48" s="5" t="n">
        <v>4016</v>
      </c>
      <c r="C48" s="4" t="inlineStr">
        <is>
          <t xml:space="preserve"> </t>
        </is>
      </c>
      <c r="D48" s="5" t="n">
        <v>4016</v>
      </c>
      <c r="E48" s="4" t="inlineStr">
        <is>
          <t xml:space="preserve"> </t>
        </is>
      </c>
      <c r="F48" s="4" t="inlineStr">
        <is>
          <t xml:space="preserve"> </t>
        </is>
      </c>
      <c r="G48" s="5" t="n">
        <v>3186</v>
      </c>
    </row>
    <row r="49">
      <c r="A49" s="4" t="inlineStr">
        <is>
          <t>Corporate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operating loss (including impairment)</t>
        </is>
      </c>
      <c r="B51" s="5" t="n">
        <v>-2290</v>
      </c>
      <c r="C51" s="5" t="n">
        <v>-1979</v>
      </c>
      <c r="D51" s="5" t="n">
        <v>-6744</v>
      </c>
      <c r="E51" s="5" t="n">
        <v>-6744</v>
      </c>
      <c r="F51" s="4" t="inlineStr">
        <is>
          <t xml:space="preserve"> </t>
        </is>
      </c>
      <c r="G51" s="4" t="inlineStr">
        <is>
          <t xml:space="preserve"> </t>
        </is>
      </c>
    </row>
    <row r="52">
      <c r="A52" s="4" t="inlineStr">
        <is>
          <t>Total depreciation &amp; amortization</t>
        </is>
      </c>
      <c r="B52" s="5" t="n">
        <v>12</v>
      </c>
      <c r="C52" s="5" t="n">
        <v>18</v>
      </c>
      <c r="D52" s="5" t="n">
        <v>37</v>
      </c>
      <c r="E52" s="5" t="n">
        <v>23</v>
      </c>
      <c r="F52" s="4" t="inlineStr">
        <is>
          <t xml:space="preserve"> </t>
        </is>
      </c>
      <c r="G52" s="4" t="inlineStr">
        <is>
          <t xml:space="preserve"> </t>
        </is>
      </c>
    </row>
    <row r="53">
      <c r="A53" s="4" t="inlineStr">
        <is>
          <t>Total capital expenditures</t>
        </is>
      </c>
      <c r="B53" s="5" t="n">
        <v>28</v>
      </c>
      <c r="C53" s="6" t="n">
        <v>55</v>
      </c>
      <c r="D53" s="5" t="n">
        <v>28</v>
      </c>
      <c r="E53" s="6" t="n">
        <v>55</v>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ng-lived assets</t>
        </is>
      </c>
      <c r="B55" s="5" t="n">
        <v>467</v>
      </c>
      <c r="C55" s="4" t="inlineStr">
        <is>
          <t xml:space="preserve"> </t>
        </is>
      </c>
      <c r="D55" s="5" t="n">
        <v>467</v>
      </c>
      <c r="E55" s="4" t="inlineStr">
        <is>
          <t xml:space="preserve"> </t>
        </is>
      </c>
      <c r="F55" s="4" t="inlineStr">
        <is>
          <t xml:space="preserve"> </t>
        </is>
      </c>
      <c r="G55" s="5" t="n">
        <v>409</v>
      </c>
    </row>
    <row r="56">
      <c r="A56" s="4" t="inlineStr">
        <is>
          <t>Total assets</t>
        </is>
      </c>
      <c r="B56" s="6" t="n">
        <v>20973</v>
      </c>
      <c r="C56" s="4" t="inlineStr">
        <is>
          <t xml:space="preserve"> </t>
        </is>
      </c>
      <c r="D56" s="6" t="n">
        <v>20973</v>
      </c>
      <c r="E56" s="4" t="inlineStr">
        <is>
          <t xml:space="preserve"> </t>
        </is>
      </c>
      <c r="F56" s="4" t="inlineStr">
        <is>
          <t xml:space="preserve"> </t>
        </is>
      </c>
      <c r="G56" s="6" t="n">
        <v>34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21" customWidth="1" min="7" max="7"/>
    <col width="26" customWidth="1" min="8" max="8"/>
    <col width="13" customWidth="1" min="9" max="9"/>
  </cols>
  <sheetData>
    <row r="1">
      <c r="A1" s="1" t="inlineStr">
        <is>
          <t>CONDENSED CONSOLIDATED STATEMENTS OF CHANGES IN STOCKHOLDERS' EQUITY (DEFICIT) - USD ($) $ in Thousands</t>
        </is>
      </c>
      <c r="B1" s="2" t="inlineStr">
        <is>
          <t>Common stock</t>
        </is>
      </c>
      <c r="C1" s="2" t="inlineStr">
        <is>
          <t>Treasury Stock</t>
        </is>
      </c>
      <c r="D1" s="2" t="inlineStr">
        <is>
          <t>Additional paid-in capital</t>
        </is>
      </c>
      <c r="E1" s="2" t="inlineStr">
        <is>
          <t>Accumulated deficit</t>
        </is>
      </c>
      <c r="F1" s="2" t="inlineStr">
        <is>
          <t>Accumulated other comprehensive loss</t>
        </is>
      </c>
      <c r="G1" s="2" t="inlineStr">
        <is>
          <t>Total Company equity</t>
        </is>
      </c>
      <c r="H1" s="2" t="inlineStr">
        <is>
          <t>Non-controlling interests</t>
        </is>
      </c>
      <c r="I1" s="2" t="inlineStr">
        <is>
          <t>Total</t>
        </is>
      </c>
    </row>
    <row r="2">
      <c r="A2" s="4" t="inlineStr">
        <is>
          <t>Balance Beginning at Dec. 31, 2021</t>
        </is>
      </c>
      <c r="B2" s="6" t="n">
        <v>51</v>
      </c>
      <c r="C2" s="4" t="inlineStr">
        <is>
          <t xml:space="preserve"> </t>
        </is>
      </c>
      <c r="D2" s="6" t="n">
        <v>488268</v>
      </c>
      <c r="E2" s="6" t="n">
        <v>-395275</v>
      </c>
      <c r="F2" s="6" t="n">
        <v>-312</v>
      </c>
      <c r="G2" s="6" t="n">
        <v>92732</v>
      </c>
      <c r="H2" s="6" t="n">
        <v>7203</v>
      </c>
      <c r="I2" s="6" t="n">
        <v>99935</v>
      </c>
    </row>
    <row r="3">
      <c r="A3" s="4" t="inlineStr">
        <is>
          <t>Common Stock, Shares, Outstanding, Beginning Balance at Dec. 31, 2021</t>
        </is>
      </c>
      <c r="B3" s="5" t="n">
        <v>50634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acquisition</t>
        </is>
      </c>
      <c r="B4" s="4" t="inlineStr">
        <is>
          <t xml:space="preserve"> </t>
        </is>
      </c>
      <c r="C4" s="4" t="inlineStr">
        <is>
          <t xml:space="preserve"> </t>
        </is>
      </c>
      <c r="D4" s="5" t="n">
        <v>906</v>
      </c>
      <c r="E4" s="4" t="inlineStr">
        <is>
          <t xml:space="preserve"> </t>
        </is>
      </c>
      <c r="F4" s="4" t="inlineStr">
        <is>
          <t xml:space="preserve"> </t>
        </is>
      </c>
      <c r="G4" s="5" t="n">
        <v>906</v>
      </c>
      <c r="H4" s="4" t="inlineStr">
        <is>
          <t xml:space="preserve"> </t>
        </is>
      </c>
      <c r="I4" s="5" t="n">
        <v>906</v>
      </c>
    </row>
    <row r="5">
      <c r="A5" s="4" t="inlineStr">
        <is>
          <t>Issuance of Common Stock for acquisition (in shares)</t>
        </is>
      </c>
      <c r="B5" s="5" t="n">
        <v>276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units (shares)</t>
        </is>
      </c>
      <c r="B6" s="5" t="n">
        <v>195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e of shares withheld to fund payroll taxes</t>
        </is>
      </c>
      <c r="B7" s="4" t="inlineStr">
        <is>
          <t xml:space="preserve"> </t>
        </is>
      </c>
      <c r="C7" s="4" t="inlineStr">
        <is>
          <t xml:space="preserve"> </t>
        </is>
      </c>
      <c r="D7" s="5" t="n">
        <v>-73</v>
      </c>
      <c r="E7" s="4" t="inlineStr">
        <is>
          <t xml:space="preserve"> </t>
        </is>
      </c>
      <c r="F7" s="4" t="inlineStr">
        <is>
          <t xml:space="preserve"> </t>
        </is>
      </c>
      <c r="G7" s="5" t="n">
        <v>-73</v>
      </c>
      <c r="H7" s="4" t="inlineStr">
        <is>
          <t xml:space="preserve"> </t>
        </is>
      </c>
      <c r="I7" s="5" t="n">
        <v>-73</v>
      </c>
    </row>
    <row r="8">
      <c r="A8" s="4" t="inlineStr">
        <is>
          <t>Stock-based compensation</t>
        </is>
      </c>
      <c r="B8" s="4" t="inlineStr">
        <is>
          <t xml:space="preserve"> </t>
        </is>
      </c>
      <c r="C8" s="4" t="inlineStr">
        <is>
          <t xml:space="preserve"> </t>
        </is>
      </c>
      <c r="D8" s="5" t="n">
        <v>1543</v>
      </c>
      <c r="E8" s="4" t="inlineStr">
        <is>
          <t xml:space="preserve"> </t>
        </is>
      </c>
      <c r="F8" s="4" t="inlineStr">
        <is>
          <t xml:space="preserve"> </t>
        </is>
      </c>
      <c r="G8" s="5" t="n">
        <v>1543</v>
      </c>
      <c r="H8" s="4" t="inlineStr">
        <is>
          <t xml:space="preserve"> </t>
        </is>
      </c>
      <c r="I8" s="5" t="n">
        <v>1543</v>
      </c>
    </row>
    <row r="9">
      <c r="A9" s="4" t="inlineStr">
        <is>
          <t>Net loss for the period</t>
        </is>
      </c>
      <c r="B9" s="4" t="inlineStr">
        <is>
          <t xml:space="preserve"> </t>
        </is>
      </c>
      <c r="C9" s="4" t="inlineStr">
        <is>
          <t xml:space="preserve"> </t>
        </is>
      </c>
      <c r="D9" s="4" t="inlineStr">
        <is>
          <t xml:space="preserve"> </t>
        </is>
      </c>
      <c r="E9" s="5" t="n">
        <v>-4283</v>
      </c>
      <c r="F9" s="4" t="inlineStr">
        <is>
          <t xml:space="preserve"> </t>
        </is>
      </c>
      <c r="G9" s="5" t="n">
        <v>-4283</v>
      </c>
      <c r="H9" s="5" t="n">
        <v>1521</v>
      </c>
      <c r="I9" s="5" t="n">
        <v>-2762</v>
      </c>
    </row>
    <row r="10">
      <c r="A10" s="4" t="inlineStr">
        <is>
          <t>Repurchase and retirement of common stock</t>
        </is>
      </c>
      <c r="B10" s="6" t="n">
        <v>-3</v>
      </c>
      <c r="C10" s="4" t="inlineStr">
        <is>
          <t xml:space="preserve"> </t>
        </is>
      </c>
      <c r="D10" s="5" t="n">
        <v>-11092</v>
      </c>
      <c r="E10" s="4" t="inlineStr">
        <is>
          <t xml:space="preserve"> </t>
        </is>
      </c>
      <c r="F10" s="4" t="inlineStr">
        <is>
          <t xml:space="preserve"> </t>
        </is>
      </c>
      <c r="G10" s="5" t="n">
        <v>-11095</v>
      </c>
      <c r="H10" s="4" t="inlineStr">
        <is>
          <t xml:space="preserve"> </t>
        </is>
      </c>
      <c r="I10" s="5" t="n">
        <v>-11095</v>
      </c>
    </row>
    <row r="11">
      <c r="A11" s="4" t="inlineStr">
        <is>
          <t>Repurchase and retirement of common stock (in shares)</t>
        </is>
      </c>
      <c r="B11" s="5" t="n">
        <v>-3571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41</v>
      </c>
      <c r="G12" s="5" t="n">
        <v>-41</v>
      </c>
      <c r="H12" s="4" t="inlineStr">
        <is>
          <t xml:space="preserve"> </t>
        </is>
      </c>
      <c r="I12" s="5" t="n">
        <v>-41</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4</v>
      </c>
      <c r="I13" s="5" t="n">
        <v>-824</v>
      </c>
    </row>
    <row r="14">
      <c r="A14" s="4" t="inlineStr">
        <is>
          <t>Contributions from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v>
      </c>
      <c r="I14" s="5" t="n">
        <v>200</v>
      </c>
    </row>
    <row r="15">
      <c r="A15" s="4" t="inlineStr">
        <is>
          <t>Balance Ending at Mar. 31, 2022</t>
        </is>
      </c>
      <c r="B15" s="6" t="n">
        <v>48</v>
      </c>
      <c r="C15" s="4" t="inlineStr">
        <is>
          <t xml:space="preserve"> </t>
        </is>
      </c>
      <c r="D15" s="5" t="n">
        <v>479552</v>
      </c>
      <c r="E15" s="5" t="n">
        <v>-399558</v>
      </c>
      <c r="F15" s="5" t="n">
        <v>-353</v>
      </c>
      <c r="G15" s="5" t="n">
        <v>79689</v>
      </c>
      <c r="H15" s="5" t="n">
        <v>8100</v>
      </c>
      <c r="I15" s="5" t="n">
        <v>87789</v>
      </c>
    </row>
    <row r="16">
      <c r="A16" s="4" t="inlineStr">
        <is>
          <t>Common Stock, Shares, Outstanding, Ending Balance at Mar. 31, 2022</t>
        </is>
      </c>
      <c r="B16" s="5" t="n">
        <v>47535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Beginning at Dec. 31, 2021</t>
        </is>
      </c>
      <c r="B17" s="6" t="n">
        <v>51</v>
      </c>
      <c r="C17" s="4" t="inlineStr">
        <is>
          <t xml:space="preserve"> </t>
        </is>
      </c>
      <c r="D17" s="5" t="n">
        <v>488268</v>
      </c>
      <c r="E17" s="5" t="n">
        <v>-395275</v>
      </c>
      <c r="F17" s="5" t="n">
        <v>-312</v>
      </c>
      <c r="G17" s="5" t="n">
        <v>92732</v>
      </c>
      <c r="H17" s="5" t="n">
        <v>7203</v>
      </c>
      <c r="I17" s="5" t="n">
        <v>99935</v>
      </c>
    </row>
    <row r="18">
      <c r="A18" s="4" t="inlineStr">
        <is>
          <t>Common Stock, Shares, Outstanding, Beginning Balance at Dec. 31, 2021</t>
        </is>
      </c>
      <c r="B18" s="5" t="n">
        <v>50634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368</v>
      </c>
    </row>
    <row r="20">
      <c r="A20" s="4" t="inlineStr">
        <is>
          <t>Balance Ending at Sep. 30, 2022</t>
        </is>
      </c>
      <c r="B20" s="6" t="n">
        <v>42</v>
      </c>
      <c r="C20" s="4" t="inlineStr">
        <is>
          <t xml:space="preserve"> </t>
        </is>
      </c>
      <c r="D20" s="5" t="n">
        <v>468058</v>
      </c>
      <c r="E20" s="5" t="n">
        <v>-414655</v>
      </c>
      <c r="F20" s="5" t="n">
        <v>-560</v>
      </c>
      <c r="G20" s="5" t="n">
        <v>52885</v>
      </c>
      <c r="H20" s="5" t="n">
        <v>8642</v>
      </c>
      <c r="I20" s="5" t="n">
        <v>61527</v>
      </c>
    </row>
    <row r="21">
      <c r="A21" s="4" t="inlineStr">
        <is>
          <t>Common Stock, Shares, Outstanding, Ending Balance at Sep. 30, 2022</t>
        </is>
      </c>
      <c r="B21" s="5" t="n">
        <v>41616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Beginning at Mar. 31, 2022</t>
        </is>
      </c>
      <c r="B22" s="6" t="n">
        <v>48</v>
      </c>
      <c r="C22" s="4" t="inlineStr">
        <is>
          <t xml:space="preserve"> </t>
        </is>
      </c>
      <c r="D22" s="5" t="n">
        <v>479552</v>
      </c>
      <c r="E22" s="5" t="n">
        <v>-399558</v>
      </c>
      <c r="F22" s="5" t="n">
        <v>-353</v>
      </c>
      <c r="G22" s="5" t="n">
        <v>79689</v>
      </c>
      <c r="H22" s="5" t="n">
        <v>8100</v>
      </c>
      <c r="I22" s="5" t="n">
        <v>87789</v>
      </c>
    </row>
    <row r="23">
      <c r="A23" s="4" t="inlineStr">
        <is>
          <t>Common Stock, Shares, Outstanding, Beginning Balance at Mar. 31, 2022</t>
        </is>
      </c>
      <c r="B23" s="5" t="n">
        <v>47535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units (shares)</t>
        </is>
      </c>
      <c r="B24" s="5" t="n">
        <v>144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 of stock for services</t>
        </is>
      </c>
      <c r="B25" s="4" t="inlineStr">
        <is>
          <t xml:space="preserve"> </t>
        </is>
      </c>
      <c r="C25" s="4" t="inlineStr">
        <is>
          <t xml:space="preserve"> </t>
        </is>
      </c>
      <c r="D25" s="5" t="n">
        <v>15</v>
      </c>
      <c r="E25" s="4" t="inlineStr">
        <is>
          <t xml:space="preserve"> </t>
        </is>
      </c>
      <c r="F25" s="4" t="inlineStr">
        <is>
          <t xml:space="preserve"> </t>
        </is>
      </c>
      <c r="G25" s="5" t="n">
        <v>15</v>
      </c>
      <c r="H25" s="4" t="inlineStr">
        <is>
          <t xml:space="preserve"> </t>
        </is>
      </c>
      <c r="I25" s="5" t="n">
        <v>15</v>
      </c>
    </row>
    <row r="26">
      <c r="A26" s="4" t="inlineStr">
        <is>
          <t>Stock-based compensation</t>
        </is>
      </c>
      <c r="B26" s="4" t="inlineStr">
        <is>
          <t xml:space="preserve"> </t>
        </is>
      </c>
      <c r="C26" s="4" t="inlineStr">
        <is>
          <t xml:space="preserve"> </t>
        </is>
      </c>
      <c r="D26" s="5" t="n">
        <v>771</v>
      </c>
      <c r="E26" s="4" t="inlineStr">
        <is>
          <t xml:space="preserve"> </t>
        </is>
      </c>
      <c r="F26" s="4" t="inlineStr">
        <is>
          <t xml:space="preserve"> </t>
        </is>
      </c>
      <c r="G26" s="5" t="n">
        <v>771</v>
      </c>
      <c r="H26" s="5" t="n">
        <v>549</v>
      </c>
      <c r="I26" s="5" t="n">
        <v>1320</v>
      </c>
    </row>
    <row r="27">
      <c r="A27" s="4" t="inlineStr">
        <is>
          <t>Net loss for the period</t>
        </is>
      </c>
      <c r="B27" s="4" t="inlineStr">
        <is>
          <t xml:space="preserve"> </t>
        </is>
      </c>
      <c r="C27" s="4" t="inlineStr">
        <is>
          <t xml:space="preserve"> </t>
        </is>
      </c>
      <c r="D27" s="4" t="inlineStr">
        <is>
          <t xml:space="preserve"> </t>
        </is>
      </c>
      <c r="E27" s="5" t="n">
        <v>-7918</v>
      </c>
      <c r="F27" s="4" t="inlineStr">
        <is>
          <t xml:space="preserve"> </t>
        </is>
      </c>
      <c r="G27" s="5" t="n">
        <v>-7918</v>
      </c>
      <c r="H27" s="5" t="n">
        <v>-9</v>
      </c>
      <c r="I27" s="5" t="n">
        <v>-7927</v>
      </c>
    </row>
    <row r="28">
      <c r="A28" s="4" t="inlineStr">
        <is>
          <t>Repurchase of common stock</t>
        </is>
      </c>
      <c r="B28" s="4" t="inlineStr">
        <is>
          <t xml:space="preserve"> </t>
        </is>
      </c>
      <c r="C28" s="6" t="n">
        <v>-1021</v>
      </c>
      <c r="D28" s="4" t="inlineStr">
        <is>
          <t xml:space="preserve"> </t>
        </is>
      </c>
      <c r="E28" s="4" t="inlineStr">
        <is>
          <t xml:space="preserve"> </t>
        </is>
      </c>
      <c r="F28" s="4" t="inlineStr">
        <is>
          <t xml:space="preserve"> </t>
        </is>
      </c>
      <c r="G28" s="5" t="n">
        <v>-1021</v>
      </c>
      <c r="H28" s="4" t="inlineStr">
        <is>
          <t xml:space="preserve"> </t>
        </is>
      </c>
      <c r="I28" s="5" t="n">
        <v>-1021</v>
      </c>
    </row>
    <row r="29">
      <c r="A29" s="4" t="inlineStr">
        <is>
          <t>Repurchase of common stock (in shares)</t>
        </is>
      </c>
      <c r="B29" s="4" t="inlineStr">
        <is>
          <t xml:space="preserve"> </t>
        </is>
      </c>
      <c r="C29" s="5" t="n">
        <v>-669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105</v>
      </c>
      <c r="G30" s="5" t="n">
        <v>-105</v>
      </c>
      <c r="H30" s="4" t="inlineStr">
        <is>
          <t xml:space="preserve"> </t>
        </is>
      </c>
      <c r="I30" s="5" t="n">
        <v>-105</v>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2</v>
      </c>
      <c r="I31" s="5" t="n">
        <v>-132</v>
      </c>
    </row>
    <row r="32">
      <c r="A32" s="4" t="inlineStr">
        <is>
          <t>Balance Ending at Jun. 30, 2022</t>
        </is>
      </c>
      <c r="B32" s="6" t="n">
        <v>48</v>
      </c>
      <c r="C32" s="6" t="n">
        <v>-1021</v>
      </c>
      <c r="D32" s="5" t="n">
        <v>480338</v>
      </c>
      <c r="E32" s="5" t="n">
        <v>-407476</v>
      </c>
      <c r="F32" s="5" t="n">
        <v>-458</v>
      </c>
      <c r="G32" s="5" t="n">
        <v>71431</v>
      </c>
      <c r="H32" s="5" t="n">
        <v>8508</v>
      </c>
      <c r="I32" s="5" t="n">
        <v>79939</v>
      </c>
    </row>
    <row r="33">
      <c r="A33" s="4" t="inlineStr">
        <is>
          <t>Common Stock, Shares, Outstanding, Ending Balance at Jun. 30, 2022</t>
        </is>
      </c>
      <c r="B33" s="5" t="n">
        <v>4768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Shares, Outstanding, Ending Balance at Jun. 30, 2022</t>
        </is>
      </c>
      <c r="B34" s="4" t="inlineStr">
        <is>
          <t xml:space="preserve"> </t>
        </is>
      </c>
      <c r="C34" s="5" t="n">
        <v>-669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 (shares)</t>
        </is>
      </c>
      <c r="B35" s="5" t="n">
        <v>128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 of stock for services</t>
        </is>
      </c>
      <c r="B36" s="4" t="inlineStr">
        <is>
          <t xml:space="preserve"> </t>
        </is>
      </c>
      <c r="C36" s="4" t="inlineStr">
        <is>
          <t xml:space="preserve"> </t>
        </is>
      </c>
      <c r="D36" s="5" t="n">
        <v>16</v>
      </c>
      <c r="E36" s="4" t="inlineStr">
        <is>
          <t xml:space="preserve"> </t>
        </is>
      </c>
      <c r="F36" s="4" t="inlineStr">
        <is>
          <t xml:space="preserve"> </t>
        </is>
      </c>
      <c r="G36" s="5" t="n">
        <v>16</v>
      </c>
      <c r="H36" s="4" t="inlineStr">
        <is>
          <t xml:space="preserve"> </t>
        </is>
      </c>
      <c r="I36" s="5" t="n">
        <v>16</v>
      </c>
    </row>
    <row r="37">
      <c r="A37" s="4" t="inlineStr">
        <is>
          <t>Stock-based compensation</t>
        </is>
      </c>
      <c r="B37" s="4" t="inlineStr">
        <is>
          <t xml:space="preserve"> </t>
        </is>
      </c>
      <c r="C37" s="4" t="inlineStr">
        <is>
          <t xml:space="preserve"> </t>
        </is>
      </c>
      <c r="D37" s="5" t="n">
        <v>392</v>
      </c>
      <c r="E37" s="4" t="inlineStr">
        <is>
          <t xml:space="preserve"> </t>
        </is>
      </c>
      <c r="F37" s="4" t="inlineStr">
        <is>
          <t xml:space="preserve"> </t>
        </is>
      </c>
      <c r="G37" s="5" t="n">
        <v>392</v>
      </c>
      <c r="H37" s="5" t="n">
        <v>91</v>
      </c>
      <c r="I37" s="5" t="n">
        <v>483</v>
      </c>
    </row>
    <row r="38">
      <c r="A38" s="4" t="inlineStr">
        <is>
          <t>Net loss for the period</t>
        </is>
      </c>
      <c r="B38" s="4" t="inlineStr">
        <is>
          <t xml:space="preserve"> </t>
        </is>
      </c>
      <c r="C38" s="4" t="inlineStr">
        <is>
          <t xml:space="preserve"> </t>
        </is>
      </c>
      <c r="D38" s="4" t="inlineStr">
        <is>
          <t xml:space="preserve"> </t>
        </is>
      </c>
      <c r="E38" s="5" t="n">
        <v>-7179</v>
      </c>
      <c r="F38" s="4" t="inlineStr">
        <is>
          <t xml:space="preserve"> </t>
        </is>
      </c>
      <c r="G38" s="5" t="n">
        <v>-7179</v>
      </c>
      <c r="H38" s="5" t="n">
        <v>-500</v>
      </c>
      <c r="I38" s="5" t="n">
        <v>-7679</v>
      </c>
    </row>
    <row r="39">
      <c r="A39" s="4" t="inlineStr">
        <is>
          <t>Repurchase of common stock</t>
        </is>
      </c>
      <c r="B39" s="6" t="n">
        <v>-6</v>
      </c>
      <c r="C39" s="6" t="n">
        <v>1021</v>
      </c>
      <c r="D39" s="5" t="n">
        <v>-12688</v>
      </c>
      <c r="E39" s="4" t="inlineStr">
        <is>
          <t xml:space="preserve"> </t>
        </is>
      </c>
      <c r="F39" s="4" t="inlineStr">
        <is>
          <t xml:space="preserve"> </t>
        </is>
      </c>
      <c r="G39" s="5" t="n">
        <v>-11673</v>
      </c>
      <c r="H39" s="4" t="inlineStr">
        <is>
          <t xml:space="preserve"> </t>
        </is>
      </c>
      <c r="I39" s="5" t="n">
        <v>-11673</v>
      </c>
    </row>
    <row r="40">
      <c r="A40" s="4" t="inlineStr">
        <is>
          <t>Repurchase of common stock (in shares)</t>
        </is>
      </c>
      <c r="B40" s="5" t="n">
        <v>-619212</v>
      </c>
      <c r="C40" s="5" t="n">
        <v>669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5" t="n">
        <v>-102</v>
      </c>
      <c r="G41" s="5" t="n">
        <v>-102</v>
      </c>
      <c r="H41" s="5" t="n">
        <v>-3</v>
      </c>
      <c r="I41" s="5" t="n">
        <v>-105</v>
      </c>
    </row>
    <row r="42">
      <c r="A42" s="4" t="inlineStr">
        <is>
          <t>Contributions from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46</v>
      </c>
      <c r="I42" s="5" t="n">
        <v>546</v>
      </c>
    </row>
    <row r="43">
      <c r="A43" s="4" t="inlineStr">
        <is>
          <t>Balance Ending at Sep. 30, 2022</t>
        </is>
      </c>
      <c r="B43" s="6" t="n">
        <v>42</v>
      </c>
      <c r="C43" s="4" t="inlineStr">
        <is>
          <t xml:space="preserve"> </t>
        </is>
      </c>
      <c r="D43" s="5" t="n">
        <v>468058</v>
      </c>
      <c r="E43" s="5" t="n">
        <v>-414655</v>
      </c>
      <c r="F43" s="5" t="n">
        <v>-560</v>
      </c>
      <c r="G43" s="5" t="n">
        <v>52885</v>
      </c>
      <c r="H43" s="5" t="n">
        <v>8642</v>
      </c>
      <c r="I43" s="5" t="n">
        <v>61527</v>
      </c>
    </row>
    <row r="44">
      <c r="A44" s="4" t="inlineStr">
        <is>
          <t>Common Stock, Shares, Outstanding, Ending Balance at Sep. 30, 2022</t>
        </is>
      </c>
      <c r="B44" s="5" t="n">
        <v>41616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Beginning at Dec. 31, 2022</t>
        </is>
      </c>
      <c r="B45" s="6" t="n">
        <v>42</v>
      </c>
      <c r="C45" s="4" t="inlineStr">
        <is>
          <t xml:space="preserve"> </t>
        </is>
      </c>
      <c r="D45" s="5" t="n">
        <v>468530</v>
      </c>
      <c r="E45" s="5" t="n">
        <v>-428112</v>
      </c>
      <c r="F45" s="5" t="n">
        <v>-534</v>
      </c>
      <c r="G45" s="5" t="n">
        <v>39926</v>
      </c>
      <c r="H45" s="5" t="n">
        <v>8023</v>
      </c>
      <c r="I45" s="6" t="n">
        <v>47949</v>
      </c>
    </row>
    <row r="46">
      <c r="A46" s="4" t="inlineStr">
        <is>
          <t>Common Stock, Shares, Outstanding, Beginning Balance at Dec. 31, 2022</t>
        </is>
      </c>
      <c r="B46" s="5" t="n">
        <v>41616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161613</v>
      </c>
    </row>
    <row r="47">
      <c r="A47" s="4" t="inlineStr">
        <is>
          <t>Value of shares withheld to fund payroll taxes</t>
        </is>
      </c>
      <c r="B47" s="4" t="inlineStr">
        <is>
          <t xml:space="preserve"> </t>
        </is>
      </c>
      <c r="C47" s="4" t="inlineStr">
        <is>
          <t xml:space="preserve"> </t>
        </is>
      </c>
      <c r="D47" s="5" t="n">
        <v>-22</v>
      </c>
      <c r="E47" s="4" t="inlineStr">
        <is>
          <t xml:space="preserve"> </t>
        </is>
      </c>
      <c r="F47" s="4" t="inlineStr">
        <is>
          <t xml:space="preserve"> </t>
        </is>
      </c>
      <c r="G47" s="5" t="n">
        <v>-22</v>
      </c>
      <c r="H47" s="4" t="inlineStr">
        <is>
          <t xml:space="preserve"> </t>
        </is>
      </c>
      <c r="I47" s="6" t="n">
        <v>-22</v>
      </c>
    </row>
    <row r="48">
      <c r="A48" s="4" t="inlineStr">
        <is>
          <t>Issuance of restricted stock units (in shares)</t>
        </is>
      </c>
      <c r="B48" s="5" t="n">
        <v>6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t>
        </is>
      </c>
      <c r="B49" s="4" t="inlineStr">
        <is>
          <t xml:space="preserve"> </t>
        </is>
      </c>
      <c r="C49" s="4" t="inlineStr">
        <is>
          <t xml:space="preserve"> </t>
        </is>
      </c>
      <c r="D49" s="5" t="n">
        <v>589</v>
      </c>
      <c r="E49" s="4" t="inlineStr">
        <is>
          <t xml:space="preserve"> </t>
        </is>
      </c>
      <c r="F49" s="4" t="inlineStr">
        <is>
          <t xml:space="preserve"> </t>
        </is>
      </c>
      <c r="G49" s="5" t="n">
        <v>589</v>
      </c>
      <c r="H49" s="5" t="n">
        <v>23</v>
      </c>
      <c r="I49" s="5" t="n">
        <v>612</v>
      </c>
    </row>
    <row r="50">
      <c r="A50" s="4" t="inlineStr">
        <is>
          <t>Net loss for the period</t>
        </is>
      </c>
      <c r="B50" s="4" t="inlineStr">
        <is>
          <t xml:space="preserve"> </t>
        </is>
      </c>
      <c r="C50" s="4" t="inlineStr">
        <is>
          <t xml:space="preserve"> </t>
        </is>
      </c>
      <c r="D50" s="4" t="inlineStr">
        <is>
          <t xml:space="preserve"> </t>
        </is>
      </c>
      <c r="E50" s="5" t="n">
        <v>-5509</v>
      </c>
      <c r="F50" s="4" t="inlineStr">
        <is>
          <t xml:space="preserve"> </t>
        </is>
      </c>
      <c r="G50" s="5" t="n">
        <v>-5509</v>
      </c>
      <c r="H50" s="5" t="n">
        <v>-320</v>
      </c>
      <c r="I50" s="5" t="n">
        <v>-5829</v>
      </c>
    </row>
    <row r="51">
      <c r="A51" s="4" t="inlineStr">
        <is>
          <t>Foreign currency translation</t>
        </is>
      </c>
      <c r="B51" s="4" t="inlineStr">
        <is>
          <t xml:space="preserve"> </t>
        </is>
      </c>
      <c r="C51" s="4" t="inlineStr">
        <is>
          <t xml:space="preserve"> </t>
        </is>
      </c>
      <c r="D51" s="4" t="inlineStr">
        <is>
          <t xml:space="preserve"> </t>
        </is>
      </c>
      <c r="E51" s="4" t="inlineStr">
        <is>
          <t xml:space="preserve"> </t>
        </is>
      </c>
      <c r="F51" s="5" t="n">
        <v>-130</v>
      </c>
      <c r="G51" s="5" t="n">
        <v>-130</v>
      </c>
      <c r="H51" s="5" t="n">
        <v>11</v>
      </c>
      <c r="I51" s="5" t="n">
        <v>-119</v>
      </c>
    </row>
    <row r="52">
      <c r="A52" s="4" t="inlineStr">
        <is>
          <t>Balance Ending at Mar. 31, 2023</t>
        </is>
      </c>
      <c r="B52" s="6" t="n">
        <v>42</v>
      </c>
      <c r="C52" s="4" t="inlineStr">
        <is>
          <t xml:space="preserve"> </t>
        </is>
      </c>
      <c r="D52" s="5" t="n">
        <v>469097</v>
      </c>
      <c r="E52" s="5" t="n">
        <v>-433621</v>
      </c>
      <c r="F52" s="5" t="n">
        <v>-664</v>
      </c>
      <c r="G52" s="5" t="n">
        <v>34854</v>
      </c>
      <c r="H52" s="5" t="n">
        <v>7737</v>
      </c>
      <c r="I52" s="5" t="n">
        <v>42591</v>
      </c>
    </row>
    <row r="53">
      <c r="A53" s="4" t="inlineStr">
        <is>
          <t>Common Stock, Shares, Outstanding, Ending Balance at Mar. 31, 2023</t>
        </is>
      </c>
      <c r="B53" s="5" t="n">
        <v>416762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Beginning at Dec. 31, 2022</t>
        </is>
      </c>
      <c r="B54" s="6" t="n">
        <v>42</v>
      </c>
      <c r="C54" s="4" t="inlineStr">
        <is>
          <t xml:space="preserve"> </t>
        </is>
      </c>
      <c r="D54" s="5" t="n">
        <v>468530</v>
      </c>
      <c r="E54" s="5" t="n">
        <v>-428112</v>
      </c>
      <c r="F54" s="5" t="n">
        <v>-534</v>
      </c>
      <c r="G54" s="5" t="n">
        <v>39926</v>
      </c>
      <c r="H54" s="5" t="n">
        <v>8023</v>
      </c>
      <c r="I54" s="6" t="n">
        <v>47949</v>
      </c>
    </row>
    <row r="55">
      <c r="A55" s="4" t="inlineStr">
        <is>
          <t>Common Stock, Shares, Outstanding, Beginning Balance at Dec. 31, 2022</t>
        </is>
      </c>
      <c r="B55" s="5" t="n">
        <v>41616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161613</v>
      </c>
    </row>
    <row r="56">
      <c r="A56" s="4" t="inlineStr">
        <is>
          <t>Net loss for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1486</v>
      </c>
    </row>
    <row r="57">
      <c r="A57" s="4" t="inlineStr">
        <is>
          <t>Balance Ending at Sep. 30, 2023</t>
        </is>
      </c>
      <c r="B57" s="6" t="n">
        <v>42</v>
      </c>
      <c r="C57" s="4" t="inlineStr">
        <is>
          <t xml:space="preserve"> </t>
        </is>
      </c>
      <c r="D57" s="5" t="n">
        <v>470270</v>
      </c>
      <c r="E57" s="5" t="n">
        <v>-449269</v>
      </c>
      <c r="F57" s="5" t="n">
        <v>-1642</v>
      </c>
      <c r="G57" s="5" t="n">
        <v>19401</v>
      </c>
      <c r="H57" s="5" t="n">
        <v>7869</v>
      </c>
      <c r="I57" s="6" t="n">
        <v>27270</v>
      </c>
    </row>
    <row r="58">
      <c r="A58" s="4" t="inlineStr">
        <is>
          <t>Common Stock, Shares, Outstanding, Ending Balance at Sep. 30, 2023</t>
        </is>
      </c>
      <c r="B58" s="5" t="n">
        <v>417438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74381</v>
      </c>
    </row>
    <row r="59">
      <c r="A59" s="4" t="inlineStr">
        <is>
          <t>Balance Beginning at Mar. 31, 2023</t>
        </is>
      </c>
      <c r="B59" s="6" t="n">
        <v>42</v>
      </c>
      <c r="C59" s="4" t="inlineStr">
        <is>
          <t xml:space="preserve"> </t>
        </is>
      </c>
      <c r="D59" s="5" t="n">
        <v>469097</v>
      </c>
      <c r="E59" s="5" t="n">
        <v>-433621</v>
      </c>
      <c r="F59" s="5" t="n">
        <v>-664</v>
      </c>
      <c r="G59" s="5" t="n">
        <v>34854</v>
      </c>
      <c r="H59" s="5" t="n">
        <v>7737</v>
      </c>
      <c r="I59" s="6" t="n">
        <v>42591</v>
      </c>
    </row>
    <row r="60">
      <c r="A60" s="4" t="inlineStr">
        <is>
          <t>Common Stock, Shares, Outstanding, Beginning Balance at Mar. 31, 2023</t>
        </is>
      </c>
      <c r="B60" s="5" t="n">
        <v>416762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restricted stock units (in shares)</t>
        </is>
      </c>
      <c r="B61" s="5" t="n">
        <v>329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based compensation</t>
        </is>
      </c>
      <c r="B62" s="4" t="inlineStr">
        <is>
          <t xml:space="preserve"> </t>
        </is>
      </c>
      <c r="C62" s="4" t="inlineStr">
        <is>
          <t xml:space="preserve"> </t>
        </is>
      </c>
      <c r="D62" s="5" t="n">
        <v>603</v>
      </c>
      <c r="E62" s="4" t="inlineStr">
        <is>
          <t xml:space="preserve"> </t>
        </is>
      </c>
      <c r="F62" s="4" t="inlineStr">
        <is>
          <t xml:space="preserve"> </t>
        </is>
      </c>
      <c r="G62" s="5" t="n">
        <v>603</v>
      </c>
      <c r="H62" s="5" t="n">
        <v>23</v>
      </c>
      <c r="I62" s="5" t="n">
        <v>626</v>
      </c>
    </row>
    <row r="63">
      <c r="A63" s="4" t="inlineStr">
        <is>
          <t>Net loss for the period</t>
        </is>
      </c>
      <c r="B63" s="4" t="inlineStr">
        <is>
          <t xml:space="preserve"> </t>
        </is>
      </c>
      <c r="C63" s="4" t="inlineStr">
        <is>
          <t xml:space="preserve"> </t>
        </is>
      </c>
      <c r="D63" s="4" t="inlineStr">
        <is>
          <t xml:space="preserve"> </t>
        </is>
      </c>
      <c r="E63" s="5" t="n">
        <v>-5730</v>
      </c>
      <c r="F63" s="4" t="inlineStr">
        <is>
          <t xml:space="preserve"> </t>
        </is>
      </c>
      <c r="G63" s="5" t="n">
        <v>-5730</v>
      </c>
      <c r="H63" s="5" t="n">
        <v>51</v>
      </c>
      <c r="I63" s="5" t="n">
        <v>-5679</v>
      </c>
    </row>
    <row r="64">
      <c r="A64" s="4" t="inlineStr">
        <is>
          <t>Foreign currency translation</t>
        </is>
      </c>
      <c r="B64" s="4" t="inlineStr">
        <is>
          <t xml:space="preserve"> </t>
        </is>
      </c>
      <c r="C64" s="4" t="inlineStr">
        <is>
          <t xml:space="preserve"> </t>
        </is>
      </c>
      <c r="D64" s="4" t="inlineStr">
        <is>
          <t xml:space="preserve"> </t>
        </is>
      </c>
      <c r="E64" s="4" t="inlineStr">
        <is>
          <t xml:space="preserve"> </t>
        </is>
      </c>
      <c r="F64" s="5" t="n">
        <v>-464</v>
      </c>
      <c r="G64" s="5" t="n">
        <v>-464</v>
      </c>
      <c r="H64" s="5" t="n">
        <v>46</v>
      </c>
      <c r="I64" s="5" t="n">
        <v>-418</v>
      </c>
    </row>
    <row r="65">
      <c r="A65" s="4" t="inlineStr">
        <is>
          <t>Distributions to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0</v>
      </c>
      <c r="I65" s="5" t="n">
        <v>-120</v>
      </c>
    </row>
    <row r="66">
      <c r="A66" s="4" t="inlineStr">
        <is>
          <t>Balance Ending at Jun. 30, 2023</t>
        </is>
      </c>
      <c r="B66" s="6" t="n">
        <v>42</v>
      </c>
      <c r="C66" s="4" t="inlineStr">
        <is>
          <t xml:space="preserve"> </t>
        </is>
      </c>
      <c r="D66" s="5" t="n">
        <v>469700</v>
      </c>
      <c r="E66" s="5" t="n">
        <v>-439351</v>
      </c>
      <c r="F66" s="5" t="n">
        <v>-1128</v>
      </c>
      <c r="G66" s="5" t="n">
        <v>29263</v>
      </c>
      <c r="H66" s="5" t="n">
        <v>7737</v>
      </c>
      <c r="I66" s="5" t="n">
        <v>37000</v>
      </c>
    </row>
    <row r="67">
      <c r="A67" s="4" t="inlineStr">
        <is>
          <t>Common Stock, Shares, Outstanding, Ending Balance at Jun. 30, 2023</t>
        </is>
      </c>
      <c r="B67" s="5" t="n">
        <v>41709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ant of stock for services</t>
        </is>
      </c>
      <c r="B68" s="4" t="inlineStr">
        <is>
          <t xml:space="preserve"> </t>
        </is>
      </c>
      <c r="C68" s="4" t="inlineStr">
        <is>
          <t xml:space="preserve"> </t>
        </is>
      </c>
      <c r="D68" s="5" t="n">
        <v>3</v>
      </c>
      <c r="E68" s="4" t="inlineStr">
        <is>
          <t xml:space="preserve"> </t>
        </is>
      </c>
      <c r="F68" s="4" t="inlineStr">
        <is>
          <t xml:space="preserve"> </t>
        </is>
      </c>
      <c r="G68" s="5" t="n">
        <v>3</v>
      </c>
      <c r="H68" s="4" t="inlineStr">
        <is>
          <t xml:space="preserve"> </t>
        </is>
      </c>
      <c r="I68" s="5" t="n">
        <v>3</v>
      </c>
    </row>
    <row r="69">
      <c r="A69" s="4" t="inlineStr">
        <is>
          <t>Issuance of restricted stock units (in shares)</t>
        </is>
      </c>
      <c r="B69" s="5" t="n">
        <v>345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t>
        </is>
      </c>
      <c r="B70" s="4" t="inlineStr">
        <is>
          <t xml:space="preserve"> </t>
        </is>
      </c>
      <c r="C70" s="4" t="inlineStr">
        <is>
          <t xml:space="preserve"> </t>
        </is>
      </c>
      <c r="D70" s="5" t="n">
        <v>567</v>
      </c>
      <c r="E70" s="4" t="inlineStr">
        <is>
          <t xml:space="preserve"> </t>
        </is>
      </c>
      <c r="F70" s="4" t="inlineStr">
        <is>
          <t xml:space="preserve"> </t>
        </is>
      </c>
      <c r="G70" s="5" t="n">
        <v>567</v>
      </c>
      <c r="H70" s="5" t="n">
        <v>24</v>
      </c>
      <c r="I70" s="5" t="n">
        <v>591</v>
      </c>
    </row>
    <row r="71">
      <c r="A71" s="4" t="inlineStr">
        <is>
          <t>Net loss for the period</t>
        </is>
      </c>
      <c r="B71" s="4" t="inlineStr">
        <is>
          <t xml:space="preserve"> </t>
        </is>
      </c>
      <c r="C71" s="4" t="inlineStr">
        <is>
          <t xml:space="preserve"> </t>
        </is>
      </c>
      <c r="D71" s="4" t="inlineStr">
        <is>
          <t xml:space="preserve"> </t>
        </is>
      </c>
      <c r="E71" s="5" t="n">
        <v>-9918</v>
      </c>
      <c r="F71" s="4" t="inlineStr">
        <is>
          <t xml:space="preserve"> </t>
        </is>
      </c>
      <c r="G71" s="5" t="n">
        <v>-9918</v>
      </c>
      <c r="H71" s="5" t="n">
        <v>-60</v>
      </c>
      <c r="I71" s="5" t="n">
        <v>-9978</v>
      </c>
    </row>
    <row r="72">
      <c r="A72" s="4" t="inlineStr">
        <is>
          <t>Foreign currency translation</t>
        </is>
      </c>
      <c r="B72" s="4" t="inlineStr">
        <is>
          <t xml:space="preserve"> </t>
        </is>
      </c>
      <c r="C72" s="4" t="inlineStr">
        <is>
          <t xml:space="preserve"> </t>
        </is>
      </c>
      <c r="D72" s="4" t="inlineStr">
        <is>
          <t xml:space="preserve"> </t>
        </is>
      </c>
      <c r="E72" s="4" t="inlineStr">
        <is>
          <t xml:space="preserve"> </t>
        </is>
      </c>
      <c r="F72" s="5" t="n">
        <v>-514</v>
      </c>
      <c r="G72" s="5" t="n">
        <v>-514</v>
      </c>
      <c r="H72" s="5" t="n">
        <v>18</v>
      </c>
      <c r="I72" s="5" t="n">
        <v>-496</v>
      </c>
    </row>
    <row r="73">
      <c r="A73" s="4" t="inlineStr">
        <is>
          <t>Contributions from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0</v>
      </c>
      <c r="I73" s="5" t="n">
        <v>150</v>
      </c>
    </row>
    <row r="74">
      <c r="A74" s="4" t="inlineStr">
        <is>
          <t>Balance Ending at Sep. 30, 2023</t>
        </is>
      </c>
      <c r="B74" s="6" t="n">
        <v>42</v>
      </c>
      <c r="C74" s="4" t="inlineStr">
        <is>
          <t xml:space="preserve"> </t>
        </is>
      </c>
      <c r="D74" s="6" t="n">
        <v>470270</v>
      </c>
      <c r="E74" s="6" t="n">
        <v>-449269</v>
      </c>
      <c r="F74" s="6" t="n">
        <v>-1642</v>
      </c>
      <c r="G74" s="6" t="n">
        <v>19401</v>
      </c>
      <c r="H74" s="6" t="n">
        <v>7869</v>
      </c>
      <c r="I74" s="6" t="n">
        <v>27270</v>
      </c>
    </row>
    <row r="75">
      <c r="A75" s="4" t="inlineStr">
        <is>
          <t>Common Stock, Shares, Outstanding, Ending Balance at Sep. 30, 2023</t>
        </is>
      </c>
      <c r="B75" s="5" t="n">
        <v>417438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174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DEFICIT) (Parenthetical)</t>
        </is>
      </c>
      <c r="B1" s="2" t="inlineStr">
        <is>
          <t>Sep. 28, 2023</t>
        </is>
      </c>
    </row>
    <row r="2">
      <c r="A2" s="3" t="inlineStr">
        <is>
          <t>CONDENSED CONSOLIDATED STATEMENTS OF CHANGES IN STOCKHOLDERS' EQUITY (DEFICIT)</t>
        </is>
      </c>
      <c r="B2" s="4" t="inlineStr">
        <is>
          <t xml:space="preserve"> </t>
        </is>
      </c>
    </row>
    <row r="3">
      <c r="A3" s="4" t="inlineStr">
        <is>
          <t>Reverse stock split, conversion ratio</t>
        </is>
      </c>
      <c r="B3" s="8"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486</v>
      </c>
      <c r="C4" s="6" t="n">
        <v>-183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0</v>
      </c>
      <c r="C6" s="5" t="n">
        <v>4329</v>
      </c>
    </row>
    <row r="7">
      <c r="A7" s="4" t="inlineStr">
        <is>
          <t>Impairment of long lived assets</t>
        </is>
      </c>
      <c r="B7" s="5" t="n">
        <v>6782</v>
      </c>
      <c r="C7" s="5" t="n">
        <v>677</v>
      </c>
    </row>
    <row r="8">
      <c r="A8" s="4" t="inlineStr">
        <is>
          <t>Impairment of long-lived assets</t>
        </is>
      </c>
      <c r="B8" s="4" t="inlineStr">
        <is>
          <t xml:space="preserve"> </t>
        </is>
      </c>
      <c r="C8" s="5" t="n">
        <v>715</v>
      </c>
    </row>
    <row r="9">
      <c r="A9" s="4" t="inlineStr">
        <is>
          <t>Foreign currency remeasurement loss</t>
        </is>
      </c>
      <c r="B9" s="5" t="n">
        <v>690</v>
      </c>
      <c r="C9" s="5" t="n">
        <v>7</v>
      </c>
    </row>
    <row r="10">
      <c r="A10" s="4" t="inlineStr">
        <is>
          <t>Loss on disposal of assets</t>
        </is>
      </c>
      <c r="B10" s="5" t="n">
        <v>34</v>
      </c>
      <c r="C10" s="5" t="n">
        <v>273</v>
      </c>
    </row>
    <row r="11">
      <c r="A11" s="4" t="inlineStr">
        <is>
          <t>Gain on lease termination</t>
        </is>
      </c>
      <c r="B11" s="5" t="n">
        <v>-821</v>
      </c>
      <c r="C11" s="4" t="inlineStr">
        <is>
          <t xml:space="preserve"> </t>
        </is>
      </c>
    </row>
    <row r="12">
      <c r="A12" s="4" t="inlineStr">
        <is>
          <t>Unrealized gain on marketable securities</t>
        </is>
      </c>
      <c r="B12" s="5" t="n">
        <v>-668</v>
      </c>
      <c r="C12" s="4" t="inlineStr">
        <is>
          <t xml:space="preserve"> </t>
        </is>
      </c>
    </row>
    <row r="13">
      <c r="A13" s="4" t="inlineStr">
        <is>
          <t>Amortization of operating lease right of use asset</t>
        </is>
      </c>
      <c r="B13" s="5" t="n">
        <v>1163</v>
      </c>
      <c r="C13" s="5" t="n">
        <v>1357</v>
      </c>
    </row>
    <row r="14">
      <c r="A14" s="4" t="inlineStr">
        <is>
          <t>Stock-based compensation</t>
        </is>
      </c>
      <c r="B14" s="5" t="n">
        <v>1832</v>
      </c>
      <c r="C14" s="5" t="n">
        <v>3346</v>
      </c>
    </row>
    <row r="15">
      <c r="A15" s="4" t="inlineStr">
        <is>
          <t>Loss on equity investment</t>
        </is>
      </c>
      <c r="B15" s="5" t="n">
        <v>53</v>
      </c>
      <c r="C15" s="5" t="n">
        <v>528</v>
      </c>
    </row>
    <row r="16">
      <c r="A16" s="3" t="inlineStr">
        <is>
          <t>Changes in assets and liabilities:</t>
        </is>
      </c>
      <c r="B16" s="4" t="inlineStr">
        <is>
          <t xml:space="preserve"> </t>
        </is>
      </c>
      <c r="C16" s="4" t="inlineStr">
        <is>
          <t xml:space="preserve"> </t>
        </is>
      </c>
    </row>
    <row r="17">
      <c r="A17" s="4" t="inlineStr">
        <is>
          <t>Decrease in inventory</t>
        </is>
      </c>
      <c r="B17" s="5" t="n">
        <v>192</v>
      </c>
      <c r="C17" s="5" t="n">
        <v>794</v>
      </c>
    </row>
    <row r="18">
      <c r="A18" s="4" t="inlineStr">
        <is>
          <t>Decrease (increase) in accounts receivable</t>
        </is>
      </c>
      <c r="B18" s="5" t="n">
        <v>1665</v>
      </c>
      <c r="C18" s="5" t="n">
        <v>-352</v>
      </c>
    </row>
    <row r="19">
      <c r="A19" s="4" t="inlineStr">
        <is>
          <t>Increase in other assets, current and non-current</t>
        </is>
      </c>
      <c r="B19" s="5" t="n">
        <v>-336</v>
      </c>
      <c r="C19" s="5" t="n">
        <v>-2265</v>
      </c>
    </row>
    <row r="20">
      <c r="A20" s="4" t="inlineStr">
        <is>
          <t>Increase in deferred revenue</t>
        </is>
      </c>
      <c r="B20" s="5" t="n">
        <v>-266</v>
      </c>
      <c r="C20" s="5" t="n">
        <v>-1015</v>
      </c>
    </row>
    <row r="21">
      <c r="A21" s="4" t="inlineStr">
        <is>
          <t>Increase in other liabilities, current and non-current</t>
        </is>
      </c>
      <c r="B21" s="5" t="n">
        <v>-3226</v>
      </c>
      <c r="C21" s="5" t="n">
        <v>-3913</v>
      </c>
    </row>
    <row r="22">
      <c r="A22" s="4" t="inlineStr">
        <is>
          <t>Decrease in accounts payable</t>
        </is>
      </c>
      <c r="B22" s="5" t="n">
        <v>-251</v>
      </c>
      <c r="C22" s="5" t="n">
        <v>-2866</v>
      </c>
    </row>
    <row r="23">
      <c r="A23" s="4" t="inlineStr">
        <is>
          <t>Net cash used in operating activities</t>
        </is>
      </c>
      <c r="B23" s="5" t="n">
        <v>-12873</v>
      </c>
      <c r="C23" s="5" t="n">
        <v>-17406</v>
      </c>
    </row>
    <row r="24">
      <c r="A24" s="3" t="inlineStr">
        <is>
          <t>Cash flows from investing activities</t>
        </is>
      </c>
      <c r="B24" s="4" t="inlineStr">
        <is>
          <t xml:space="preserve"> </t>
        </is>
      </c>
      <c r="C24" s="4" t="inlineStr">
        <is>
          <t xml:space="preserve"> </t>
        </is>
      </c>
    </row>
    <row r="25">
      <c r="A25" s="4" t="inlineStr">
        <is>
          <t>Acquisition of property and equipment</t>
        </is>
      </c>
      <c r="B25" s="5" t="n">
        <v>-1639</v>
      </c>
      <c r="C25" s="5" t="n">
        <v>-5797</v>
      </c>
    </row>
    <row r="26">
      <c r="A26" s="4" t="inlineStr">
        <is>
          <t>Investment in marketable securities</t>
        </is>
      </c>
      <c r="B26" s="5" t="n">
        <v>-1991</v>
      </c>
      <c r="C26" s="4" t="inlineStr">
        <is>
          <t xml:space="preserve"> </t>
        </is>
      </c>
    </row>
    <row r="27">
      <c r="A27" s="4" t="inlineStr">
        <is>
          <t>Sale of marketable securities</t>
        </is>
      </c>
      <c r="B27" s="5" t="n">
        <v>4500</v>
      </c>
      <c r="C27" s="4" t="inlineStr">
        <is>
          <t xml:space="preserve"> </t>
        </is>
      </c>
    </row>
    <row r="28">
      <c r="A28" s="4" t="inlineStr">
        <is>
          <t>Acquisition of intangibles</t>
        </is>
      </c>
      <c r="B28" s="5" t="n">
        <v>-468</v>
      </c>
      <c r="C28" s="5" t="n">
        <v>-279</v>
      </c>
    </row>
    <row r="29">
      <c r="A29" s="4" t="inlineStr">
        <is>
          <t>Net cash used in investing activities</t>
        </is>
      </c>
      <c r="B29" s="5" t="n">
        <v>-1172</v>
      </c>
      <c r="C29" s="5" t="n">
        <v>-10929</v>
      </c>
    </row>
    <row r="30">
      <c r="A30" s="3" t="inlineStr">
        <is>
          <t>Cash flows from financing activities</t>
        </is>
      </c>
      <c r="B30" s="4" t="inlineStr">
        <is>
          <t xml:space="preserve"> </t>
        </is>
      </c>
      <c r="C30" s="4" t="inlineStr">
        <is>
          <t xml:space="preserve"> </t>
        </is>
      </c>
    </row>
    <row r="31">
      <c r="A31" s="4" t="inlineStr">
        <is>
          <t>Repurchase of Common Stock</t>
        </is>
      </c>
      <c r="B31" s="4" t="inlineStr">
        <is>
          <t xml:space="preserve"> </t>
        </is>
      </c>
      <c r="C31" s="5" t="n">
        <v>-23789</v>
      </c>
    </row>
    <row r="32">
      <c r="A32" s="4" t="inlineStr">
        <is>
          <t>Contributions from noncontrolling interests</t>
        </is>
      </c>
      <c r="B32" s="5" t="n">
        <v>150</v>
      </c>
      <c r="C32" s="5" t="n">
        <v>746</v>
      </c>
    </row>
    <row r="33">
      <c r="A33" s="4" t="inlineStr">
        <is>
          <t>Payments for shares withheld on vesting</t>
        </is>
      </c>
      <c r="B33" s="5" t="n">
        <v>-22</v>
      </c>
      <c r="C33" s="5" t="n">
        <v>-73</v>
      </c>
    </row>
    <row r="34">
      <c r="A34" s="4" t="inlineStr">
        <is>
          <t>Repayment of Paycheck Protection Program</t>
        </is>
      </c>
      <c r="B34" s="4" t="inlineStr">
        <is>
          <t xml:space="preserve"> </t>
        </is>
      </c>
      <c r="C34" s="5" t="n">
        <v>-3584</v>
      </c>
    </row>
    <row r="35">
      <c r="A35" s="4" t="inlineStr">
        <is>
          <t>Distributions to noncontrolling interests</t>
        </is>
      </c>
      <c r="B35" s="5" t="n">
        <v>-120</v>
      </c>
      <c r="C35" s="5" t="n">
        <v>-956</v>
      </c>
    </row>
    <row r="36">
      <c r="A36" s="4" t="inlineStr">
        <is>
          <t>Net cash provided by (used in) financing activities</t>
        </is>
      </c>
      <c r="B36" s="5" t="n">
        <v>8</v>
      </c>
      <c r="C36" s="5" t="n">
        <v>-27656</v>
      </c>
    </row>
    <row r="37">
      <c r="A37" s="4" t="inlineStr">
        <is>
          <t>Effect of exchange rate changes on cash, cash equivalents and restricted cash</t>
        </is>
      </c>
      <c r="B37" s="5" t="n">
        <v>-174</v>
      </c>
      <c r="C37" s="5" t="n">
        <v>-86</v>
      </c>
    </row>
    <row r="38">
      <c r="A38" s="4" t="inlineStr">
        <is>
          <t>Decrease in cash, cash equivalents and restricted cash</t>
        </is>
      </c>
      <c r="B38" s="5" t="n">
        <v>-14211</v>
      </c>
      <c r="C38" s="5" t="n">
        <v>-56077</v>
      </c>
    </row>
    <row r="39">
      <c r="A39" s="4" t="inlineStr">
        <is>
          <t>Cash, cash equivalents, and restricted cash at beginning of the period</t>
        </is>
      </c>
      <c r="B39" s="5" t="n">
        <v>19789</v>
      </c>
      <c r="C39" s="5" t="n">
        <v>106257</v>
      </c>
    </row>
    <row r="40">
      <c r="A40" s="4" t="inlineStr">
        <is>
          <t>Cash, cash equivalents, and restricted cash at end of the period</t>
        </is>
      </c>
      <c r="B40" s="5" t="n">
        <v>5578</v>
      </c>
      <c r="C40" s="5" t="n">
        <v>50180</v>
      </c>
    </row>
    <row r="41">
      <c r="A41" s="3" t="inlineStr">
        <is>
          <t>Cash paid for</t>
        </is>
      </c>
      <c r="B41" s="4" t="inlineStr">
        <is>
          <t xml:space="preserve"> </t>
        </is>
      </c>
      <c r="C41" s="4" t="inlineStr">
        <is>
          <t xml:space="preserve"> </t>
        </is>
      </c>
    </row>
    <row r="42">
      <c r="A42" s="4" t="inlineStr">
        <is>
          <t>Interest</t>
        </is>
      </c>
      <c r="B42" s="4" t="inlineStr">
        <is>
          <t xml:space="preserve"> </t>
        </is>
      </c>
      <c r="C42" s="5" t="n">
        <v>10</v>
      </c>
    </row>
    <row r="43">
      <c r="A43" s="4" t="inlineStr">
        <is>
          <t>Income taxes</t>
        </is>
      </c>
      <c r="B43" s="5" t="n">
        <v>142</v>
      </c>
      <c r="C43" s="5" t="n">
        <v>5</v>
      </c>
    </row>
    <row r="44">
      <c r="A44" s="3" t="inlineStr">
        <is>
          <t>Non-cash investing and financing transactions</t>
        </is>
      </c>
      <c r="B44" s="4" t="inlineStr">
        <is>
          <t xml:space="preserve"> </t>
        </is>
      </c>
      <c r="C44" s="4" t="inlineStr">
        <is>
          <t xml:space="preserve"> </t>
        </is>
      </c>
    </row>
    <row r="45">
      <c r="A45" s="4" t="inlineStr">
        <is>
          <t>Capital expenditures included in Accounts payable, accrued expenses and other current liabilities</t>
        </is>
      </c>
      <c r="B45" s="5" t="n">
        <v>197</v>
      </c>
      <c r="C45" s="5" t="n">
        <v>592</v>
      </c>
    </row>
    <row r="46">
      <c r="A46" s="4" t="inlineStr">
        <is>
          <t>Issuance of Common Stock on acquisition of gcg Connect, LLC, d/b/a HyperPointe</t>
        </is>
      </c>
      <c r="B46" s="4" t="inlineStr">
        <is>
          <t xml:space="preserve"> </t>
        </is>
      </c>
      <c r="C46" s="5" t="n">
        <v>906</v>
      </c>
    </row>
    <row r="47">
      <c r="A47" s="4" t="inlineStr">
        <is>
          <t>Naples Wax LLC</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Acquisition net of cash assumed</t>
        </is>
      </c>
      <c r="B49" s="6" t="n">
        <v>-1574</v>
      </c>
      <c r="C49" s="4" t="inlineStr">
        <is>
          <t xml:space="preserve"> </t>
        </is>
      </c>
    </row>
    <row r="50">
      <c r="A50" s="4" t="inlineStr">
        <is>
          <t>HyperPointe</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Acquisition net of cash assumed</t>
        </is>
      </c>
      <c r="B52" s="4" t="inlineStr">
        <is>
          <t xml:space="preserve"> </t>
        </is>
      </c>
      <c r="C52" s="6" t="n">
        <v>-48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Basis of Presentation and Liquidity</t>
        </is>
      </c>
      <c r="B1" s="2" t="inlineStr">
        <is>
          <t>9 Months Ended</t>
        </is>
      </c>
    </row>
    <row r="2">
      <c r="B2" s="2" t="inlineStr">
        <is>
          <t>Sep. 30, 2023</t>
        </is>
      </c>
    </row>
    <row r="3">
      <c r="A3" s="3" t="inlineStr">
        <is>
          <t>Business, Basis of Presentation and Liquidity</t>
        </is>
      </c>
      <c r="B3" s="4" t="inlineStr">
        <is>
          <t xml:space="preserve"> </t>
        </is>
      </c>
    </row>
    <row r="4">
      <c r="A4" s="4" t="inlineStr">
        <is>
          <t>Business, Basis of Presentation and Liquidity</t>
        </is>
      </c>
      <c r="B4" s="4" t="inlineStr">
        <is>
          <t>Note 1. Business, Basis of Presentation and Liquidity Overview On October 25, 2022, the Company changed its name to XWELL, Inc. (“XWELL” or the “Company”) from XpresSpa Group, Inc. The Company’s common stock, par value $0.01 per share, which had previously been listed under the trading symbol “XSPA” on the Nasdaq Capital Market, now trades under the trading symbol “XWEL” since the opening of the trading market on October 25, 2022. The Company filed an amended and restated certificate of incorporation with the Delaware Secretary of State on October 24, 2022 (the “Amended and Restated Certificate”) reflecting the name change. ​ XWELL is a global wellness company operating multiple brands and focused on bringing restorative, regenerative and reinvigorating products and services to travelers. XWELL currently has three reportable operating segments: XpresSpa ® , Xpres Test ® , and Treat ™ . ​ XpresSpa XWELL’s subsidiary, XpresSpa Holdings, LLC (“XpresSpa”) has been a global airport retailer of spa services through its XpresSpa spa locations, offering travelers premium spa services, including massage, nail and skin care, as well as spa and travel products. As of September 30, 2023, there were 21 location in Austin-Bergstrom International Airport to its franchisee which now operates both locations at that airport. XpresTest The Company, in partnership with certain COVID-19 testing partners, successfully launched its XpresCheck Wellness Centers through its XpresTest, Inc. subsidiary (“XpresTest”), offering testing services, also in airports. During 2022, as countries continued to relax their testing requirements resulting in rapid decline of testing volumes at the Company’s XpresCheck locations, the Company closed all but one XpresCheck Wellness Center. As of September 30, 2023, we have closed all XpresCheck locations. ​ XpresTest began conducting bio-surveillance monitoring with the Centers for Disease Control and Prevention (CDC) in collaboration with Concentric by Ginkgo in 2021 and on January 31, 2022, the Company announced the extension of the initial program, bringing the total contract to $5,534. As of August 2022, the program was renewed in partnership with Ginkgo BioWorks for a new two-year contract term which represents approximately $7,331 in revenue (for the first year) for the XpresTest segment. Effective as of August 12, 2023, the revenue for the second year was determined to be approximately $6,675. ​ For reporting purposes, the former Hyperpointe segment has been consolidated into the XpresTest segment. This determination was made given that XpresTest and Hyperpointe are managed by its Chief Executive Officer, Ezra Ernst, as a single segment. ​ HyperPointe, which the Company acquired in January 2022, provides a broad range of service and support options for our customers, including technical support services and advanced services. Treat ​ The Treat segment, which is operating through XWELL’s subsidiary Treat, Inc. (“Treat”) is a wellness brand that provides access to wellness services for travelers at on-site centers (currently located in JFK International Airport and in Salt Lake City International Airport). In 2022, the Company’s Treat brand opened new locations in Phoenix Sky Harbor International Airport (pre-security) and Salt Lake City International Airport. With respect to these locations in Phoenix and Salt Lake City, agreements had already been executed with the airports and the decision was made to convert these locations to Treat. By the third quarter of 2022, it became clear that the Treat business required a change in strategy and as a result, the Company began to retool the offerings within the Treat locations by providing additional retail as part of its retail strategy expansion as well as lay the foundation to bring more spa-like services into the Treat locations in an attempt to unify its core offering. ​ By the fourth quarter of 2022, the decision was made to close the pre-security Treat location at Phoenix Sky Harbor Airport. As of September 30, 2023, the Treat brand operated at two locations in the airport (JFK International Airport and Salt Lake City International Airport). These remaining Treat locations offer a full retail product offering and a suite of wellness and spa services. ​ On September 12, 2023, XWELL acquired Naples Wax, LLC, a group of upscale hair removal boutiques in Florida, for a purchase price of approximately $1.6 million. Known for providing a memorable customer experience, Naples Wax Center operates three high-performing locations with core products and service offerings from face and body waxing to a range of skincare and cosmetic products. The acquisition of Naples Wax Center enables the company to move beyond its airport client base with a business it can adapt a larger wellness platform while also growing its retail footprint to serve its long-term financial expectations. ​ For reporting purposes, the Naples Wax acquisition is consolidated under the Treat segment. ​ Basis of Presentation and Principles of Consolidation The unaudited interim condensed consolidated financial statements have been prepared in accordance with accounting principles generally accepted in the United States of America (“GAAP”) for interim financial information and the instructions to Article 8-03 of Regulation S-X, and should be read in conjunction with the Company’s Annual Report on Form 10-K for the year ended December 31, 2022, as amended. The condensed consolidated balance sheet as of December 31, 2022 was derived from the audited annual financial statements but does not include all information required by GAAP for annual financial statements. The financial statements include the accounts of the Company, all entities that are wholly owned by the Company, and all entities in which the Company has a controlling financial interest as well as variable interest entities in which we are the primary beneficiaries. All adjustments that, in the opinion of management, are necessary for a fair presentation for the periods presented have been reflected by the Company. Such adjustments are of a normal, recurring nature. The results of operations for the three and nine months ended September 30, 2023 are not necessarily indicative of the results that may be expected for the entire fiscal year or for any other interim period. All significant intercompany balances and transactions have been eliminated in consolidation. ​ Reverse Stock Split ​ On September 28, 2023, the Company effected a 1 ​ Liquidity and Financial Condition As of September 30, 2023, the Company had cash and cash equivalents of $4,827 (excluding restricted cash), $21,311 in marketable securities, and total current assets of $29,962. The Company’s total current liabilities balance, which includes accounts payable, deferred revenue, accrued expenses, and operating lease liabilities was approximately $8,157 as of September 30, 2023 and $10,956 as of December 31, 2022. The working capital surplus was $21,805 as of September 30, 2023, compared to a working capital surplus of $36,376 as of December 31, 2022. The Company has significantly reduced operating and overhead expenses since the second half of 2022, while it continues to focus on returning to overall profitability. The Company has taken actions to improve its overall cash position and access to liquidity through equity offerings and debt retirements, by exploring valuable strategic partnerships, rightsizing its corporate structure and streamlining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5:11Z</dcterms:created>
  <dcterms:modified xmlns:dcterms="http://purl.org/dc/terms/" xmlns:xsi="http://www.w3.org/2001/XMLSchema-instance" xsi:type="dcterms:W3CDTF">2023-11-14T22:05:11Z</dcterms:modified>
</cp:coreProperties>
</file>